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Merck Arrangement" sheetId="12" state="visible" r:id="rId12"/>
    <sheet xmlns:r="http://schemas.openxmlformats.org/officeDocument/2006/relationships" name="Grant Incom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fined Contribution Plans" sheetId="17" state="visible" r:id="rId17"/>
    <sheet xmlns:r="http://schemas.openxmlformats.org/officeDocument/2006/relationships" name="Other Income" sheetId="18" state="visible" r:id="rId18"/>
    <sheet xmlns:r="http://schemas.openxmlformats.org/officeDocument/2006/relationships" name="Unaudited Quarterly Financial I"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Unaudited Quarterly Financial27" sheetId="27" state="visible" r:id="rId27"/>
    <sheet xmlns:r="http://schemas.openxmlformats.org/officeDocument/2006/relationships" name="Description of Business, Basi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 Compon" sheetId="33" state="visible" r:id="rId33"/>
    <sheet xmlns:r="http://schemas.openxmlformats.org/officeDocument/2006/relationships" name="Property and Equipment - Additi" sheetId="34" state="visible" r:id="rId34"/>
    <sheet xmlns:r="http://schemas.openxmlformats.org/officeDocument/2006/relationships" name="Accrued Expenses - Schedule of " sheetId="35" state="visible" r:id="rId35"/>
    <sheet xmlns:r="http://schemas.openxmlformats.org/officeDocument/2006/relationships" name="Merck Arrangement - Additional " sheetId="36" state="visible" r:id="rId36"/>
    <sheet xmlns:r="http://schemas.openxmlformats.org/officeDocument/2006/relationships" name="Grant Income - Additional Infor"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c40" sheetId="40" state="visible" r:id="rId40"/>
    <sheet xmlns:r="http://schemas.openxmlformats.org/officeDocument/2006/relationships" name="Stock-Based Compensation - Summ"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Income Taxes - Additional Infor" sheetId="44" state="visible" r:id="rId44"/>
    <sheet xmlns:r="http://schemas.openxmlformats.org/officeDocument/2006/relationships" name="Income Taxes - Schedule of Comp" sheetId="45" state="visible" r:id="rId45"/>
    <sheet xmlns:r="http://schemas.openxmlformats.org/officeDocument/2006/relationships" name="Income Taxes - Schedule of Reco" sheetId="46" state="visible" r:id="rId46"/>
    <sheet xmlns:r="http://schemas.openxmlformats.org/officeDocument/2006/relationships" name="Income Taxes - Schedule of Tax " sheetId="47" state="visible" r:id="rId47"/>
    <sheet xmlns:r="http://schemas.openxmlformats.org/officeDocument/2006/relationships" name="Defined Contribution Plans - Ad" sheetId="48" state="visible" r:id="rId48"/>
    <sheet xmlns:r="http://schemas.openxmlformats.org/officeDocument/2006/relationships" name="Other Income - Additional Infor" sheetId="49" state="visible" r:id="rId49"/>
    <sheet xmlns:r="http://schemas.openxmlformats.org/officeDocument/2006/relationships" name="Unaudited Quarterly Financial50" sheetId="50" state="visible" r:id="rId50"/>
  </sheets>
  <definedNames/>
  <calcPr calcId="124519" fullCalcOnLoad="1"/>
</workbook>
</file>

<file path=xl/sharedStrings.xml><?xml version="1.0" encoding="utf-8"?>
<sst xmlns="http://schemas.openxmlformats.org/spreadsheetml/2006/main" uniqueCount="483">
  <si>
    <t>Document and Entity Information - USD ($)</t>
  </si>
  <si>
    <t>12 Months Ended</t>
  </si>
  <si>
    <t>Apr. 30, 2018</t>
  </si>
  <si>
    <t>Jul. 16, 2018</t>
  </si>
  <si>
    <t>Oct. 31, 2017</t>
  </si>
  <si>
    <t>Document And Entity Information [Abstract]</t>
  </si>
  <si>
    <t>Document Type</t>
  </si>
  <si>
    <t>10-K</t>
  </si>
  <si>
    <t>Amendment Flag</t>
  </si>
  <si>
    <t>false</t>
  </si>
  <si>
    <t>Document Period End Date</t>
  </si>
  <si>
    <t>Apr. 30,
		2018</t>
  </si>
  <si>
    <t>Document Fiscal Year Focus</t>
  </si>
  <si>
    <t>Document Fiscal Period Focus</t>
  </si>
  <si>
    <t>FY</t>
  </si>
  <si>
    <t>Trading Symbol</t>
  </si>
  <si>
    <t>KALV</t>
  </si>
  <si>
    <t>Entity Registrant Name</t>
  </si>
  <si>
    <t>KALVISTA PHARMACEUTICALS, INC.</t>
  </si>
  <si>
    <t>Entity Central Index Key</t>
  </si>
  <si>
    <t>Current Fiscal Year End Date</t>
  </si>
  <si>
    <t>--04-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Apr. 30, 2017</t>
  </si>
  <si>
    <t>Current assets:</t>
  </si>
  <si>
    <t>Cash and cash equivalents</t>
  </si>
  <si>
    <t>Research and development tax credit receivable</t>
  </si>
  <si>
    <t>Grants and other receivables</t>
  </si>
  <si>
    <t>Prepaid expenses and other current assets</t>
  </si>
  <si>
    <t>Total current assets</t>
  </si>
  <si>
    <t>Other assets</t>
  </si>
  <si>
    <t>Property and equipment, net</t>
  </si>
  <si>
    <t>Total assets</t>
  </si>
  <si>
    <t>Current liabilities:</t>
  </si>
  <si>
    <t>Accounts payable</t>
  </si>
  <si>
    <t>Accrued expenses</t>
  </si>
  <si>
    <t>Deferred revenue - current portion</t>
  </si>
  <si>
    <t>Capital lease liability - current portion</t>
  </si>
  <si>
    <t>Total current liabilities</t>
  </si>
  <si>
    <t>Long-term liabilities:</t>
  </si>
  <si>
    <t>Deferred revenue - net of current portion</t>
  </si>
  <si>
    <t>Capital lease liability - net of current portion</t>
  </si>
  <si>
    <t>Total long-term liabilities</t>
  </si>
  <si>
    <t>Commitments and contingencies (Note 8)</t>
  </si>
  <si>
    <t xml:space="preserve"> </t>
  </si>
  <si>
    <t>Stockholders’ equity:</t>
  </si>
  <si>
    <t>Common stock, $0.001 par value, 100,000,000 authorized, shares issued and outstanding: 10,799,895 at April 30, 2018 and 9,713,042 at April 30, 2017</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Apr. 30, 2016</t>
  </si>
  <si>
    <t>Income Statement [Abstract]</t>
  </si>
  <si>
    <t>Revenue</t>
  </si>
  <si>
    <t>Operating expenses:</t>
  </si>
  <si>
    <t>Research and development expenses</t>
  </si>
  <si>
    <t>General and administrative expenses</t>
  </si>
  <si>
    <t>Total operating expenses</t>
  </si>
  <si>
    <t>Operating loss</t>
  </si>
  <si>
    <t>Other income:</t>
  </si>
  <si>
    <t>Interest income</t>
  </si>
  <si>
    <t>Foreign currency exchange rate (loss) gain</t>
  </si>
  <si>
    <t>Other income</t>
  </si>
  <si>
    <t>Total other income</t>
  </si>
  <si>
    <t>Net loss</t>
  </si>
  <si>
    <t>Other comprehensive income (loss):</t>
  </si>
  <si>
    <t>Foreign currency translation adjustments</t>
  </si>
  <si>
    <t>Comprehensive loss</t>
  </si>
  <si>
    <t>Net loss per share attributable to common stockholders, basic and diluted</t>
  </si>
  <si>
    <t>Weighted average common shares outstanding, basic and diluted</t>
  </si>
  <si>
    <t>Consolidated Statements of Changes in Convertible Preferred Shares and Stockholders' Equity (Deficit) - USD ($) $ in Thousands</t>
  </si>
  <si>
    <t>Total</t>
  </si>
  <si>
    <t>Ordinary Shares [Member]</t>
  </si>
  <si>
    <t>Common Stock [Member]</t>
  </si>
  <si>
    <t>Additional Paid-in Capital [Member]</t>
  </si>
  <si>
    <t>Accumulated Deficit [Member]</t>
  </si>
  <si>
    <t>Accumulated Other Comprehensive Income (Loss) [Member]</t>
  </si>
  <si>
    <t>KALVISTA PHARMACEUTICALS, INC. [Member]</t>
  </si>
  <si>
    <t>KALVISTA PHARMACEUTICALS, INC. [Member]Ordinary Shares [Member]</t>
  </si>
  <si>
    <t>KALVISTA PHARMACEUTICALS, INC. [Member]Common Stock [Member]</t>
  </si>
  <si>
    <t>KALVISTA PHARMACEUTICALS, INC. [Member]Additional Paid-in Capital [Member]</t>
  </si>
  <si>
    <t>Series B Convertible Preferred Stock [Member]</t>
  </si>
  <si>
    <t>Series B Convertible Preferred Stock [Member]KALVISTA PHARMACEUTICALS, INC. [Member]</t>
  </si>
  <si>
    <t>Series A Convertible Preferred Stock [Member]</t>
  </si>
  <si>
    <t>Series A Convertible Preferred Stock [Member]KALVISTA PHARMACEUTICALS, INC. [Member]</t>
  </si>
  <si>
    <t>Convertible Preferred Stock [Member]</t>
  </si>
  <si>
    <t>Convertible Preferred Stock [Member]KALVISTA PHARMACEUTICALS, INC. [Member]</t>
  </si>
  <si>
    <t>Balance at Apr. 30, 2015</t>
  </si>
  <si>
    <t>Balance, shares at Apr. 30, 2015</t>
  </si>
  <si>
    <t>Issuance of convertible preferred stock net of issuance costs</t>
  </si>
  <si>
    <t>Issuance of convertible preferred stock net of issuance costs, shares</t>
  </si>
  <si>
    <t>Issuance of ordinary shares/ common stock</t>
  </si>
  <si>
    <t>Issuance of ordinary shares/ common stock, shares</t>
  </si>
  <si>
    <t>Stock-based compensation expense</t>
  </si>
  <si>
    <t>Balance at Apr. 30, 2016</t>
  </si>
  <si>
    <t>Balance, shares at Apr. 30, 2016</t>
  </si>
  <si>
    <t>Transaction, value</t>
  </si>
  <si>
    <t>Transaction, shares</t>
  </si>
  <si>
    <t>Balance at Apr. 30, 2017</t>
  </si>
  <si>
    <t>Balance, shares at Apr. 30, 2017</t>
  </si>
  <si>
    <t>Issuance of common stock from stock options exercised</t>
  </si>
  <si>
    <t>Issuance of common stock from stock options exercised, shares</t>
  </si>
  <si>
    <t>Balance at Apr. 30, 2018</t>
  </si>
  <si>
    <t>Balance, shares at Apr. 30, 2018</t>
  </si>
  <si>
    <t>Consolidated Statements of Changes in Convertible Preferred Shares and Stockholders' Equity (Deficit) (Parenthetical) $ in Thousands</t>
  </si>
  <si>
    <t>Apr. 30, 2016USD ($)</t>
  </si>
  <si>
    <t>Stock issuance costs</t>
  </si>
  <si>
    <t>Consolidated Statements of Cash Flows - USD ($) $ in Thousands</t>
  </si>
  <si>
    <t>Cash flows from operating activities:</t>
  </si>
  <si>
    <t>Adjustments to reconcile net loss to net cash provided by (used in) operating activities:</t>
  </si>
  <si>
    <t>Depreciation and amortization</t>
  </si>
  <si>
    <t>Foreign currency remeasurement loss</t>
  </si>
  <si>
    <t>Changes in operating assets and liabilities, net of changes from business acquired:</t>
  </si>
  <si>
    <t>Deferred revenue</t>
  </si>
  <si>
    <t>Net cash provided by (used in) operating activities</t>
  </si>
  <si>
    <t>Cash flows from investing activities:</t>
  </si>
  <si>
    <t>Cash acquired in transaction</t>
  </si>
  <si>
    <t>Acquisition of property and equipment</t>
  </si>
  <si>
    <t>Net cash provided by (used in) investing activities</t>
  </si>
  <si>
    <t>Cash flows from financing activities:</t>
  </si>
  <si>
    <t>Capital lease principal payments</t>
  </si>
  <si>
    <t>Proceeds from issuance of common stock</t>
  </si>
  <si>
    <t>Proceeds from issuance of Series B Preferred Stock, net of issuance costs</t>
  </si>
  <si>
    <t>Net cash provided by financing activities</t>
  </si>
  <si>
    <t>Effect of exchange rate changes on cash and cash equivalents</t>
  </si>
  <si>
    <t>Net increase in cash and cash equivalents</t>
  </si>
  <si>
    <t>Cash and cash equivalents, beginning year</t>
  </si>
  <si>
    <t>Cash and cash equivalents, end of year</t>
  </si>
  <si>
    <t>Supplemental disclosures of cash flow information:</t>
  </si>
  <si>
    <t>Conversion of preferred stock and ordinary shares to common stock</t>
  </si>
  <si>
    <t>Capital leases</t>
  </si>
  <si>
    <t>Acquisition of property and equipment in accounts payable</t>
  </si>
  <si>
    <t>Description of Business, Basis of Presentation and Going Concern</t>
  </si>
  <si>
    <t>Organization Consolidation And Presentation Of Financial Statements [Abstract]</t>
  </si>
  <si>
    <t xml:space="preserve">Note 1. Description of Business, Basis of Presentation and Going Concern KalVista Pharmaceuticals, Inc. (“KalVista” or the “Company”) is a clinical stage pharmaceutical company focused on the discovery, development and commercialization of small molecule protease inhibitors for diseases with significant unmet need. The Company’s first product candidates are inhibitors of plasma kallikrein being developed for two indications: hereditary angioedema (“HAE”) and diabetic macular edema (“DME”). The Company applies its insights into the chemistry of proteases and, with current programs, the biology of the plasma kallikrein system, to develop small molecule inhibitors with high selectivity, potency and bioavailability that it believes will make them successful treatments for disease. KalVista has created a structurally diverse portfolio of oral plasma kallikrein inhibitors and advanced multiple drug candidates into Phase 1 clinical trials for HAE in order to create best-in-class oral therapies. In December 2017, the Company initiated a first-in-human study of KVD900, the next candidate from its HAE portfolio to commence clinical testing. Based upon the results observed to date in that study, the Company has determined to advance KVD900 into later stage clinical trials as a potential on-demand therapy for acute HAE attacks. In the case of DME, the Company is initially developing a plasma kallikrein inhibitor which is administered directly into the eye and anticipates ultimate development of orally delivered drugs. Also in December 2017 KalVista commenced a Phase 2 clinical trial of KVD001, the Company’s most advanced DME drug candidate, that it anticipates will complete in the second half of 2019. In October 2017, the Company’s wholly-owned, U.K. based subsidiary KalVista Pharmaceuticals Limited (“KalVista Limited) and Merck Sharp &amp; Dohme Corp. (“Merck”) entered into an option agreement (the “Option Agreement”) under which the Company granted to Merck an option to acquire KVD001 through a period following completion of a Phase 2 clinical trial. The Company also granted to Merck a similar option to acquire investigational orally delivered molecules for DME (the “Oral DME Compounds”) that the Company will continue to develop as part of its ongoing research and development activities, through a period following the completion of a Phase 2 clinical trial. Under the terms of the Option Agreement, Merck paid to the Company a non-refundable upfront fee of $37 million in November 2017. See Note 5 for further discussion of the arrangement with Merck. The Company’s headquarters is located in Cambridge, Massachusetts, with research activities located in Porton Down, United Kingdom and Boston, Massachusetts. The Company has devoted substantially all of its efforts to research and development, including clinical trials of its product candidates. The Company has not completed the development of any product candidates. The Company has not yet commenced commercial operation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 candidates, to comply with government regulations, to successfully commercialize its potential products, to the protection of proprietary technology and to the dependence on key individuals The Company has funded its operations primarily through the issuance of preferred stock and common stock, the share purchase transaction with Carbylan Therapeutics, Inc. (“Carbylan”), the Option Agreement and grant income. As of April 30, 2018, the Company had an accumulated deficit of $71.7 million and cash and cash equivalents totaling $51.1 million. The Company’s working capital, primarily cash, is anticipated to fund the Company’s operations for at least 12 months beyond the date of issuance of the consolidated financial statements. Accordingly, the consolidated financial statements have been prepared on a going concern basi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The Company will seek to finance future cash needs through equity offerings, future grants, corporate partnerships and product sales. The Company has never been profitable and has incurred significant operating losses in each year since inceptio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 If adequate additional working capital is not secured when needed, the Company may be required to make reductions in spending, extend payment terms with suppliers, liquidate assets where possible and/or suspend or curtail planned research programs. Any of these actions could materially harm the Company’s business and prospects. </t>
  </si>
  <si>
    <t>Summary of Significant Accounting Policies</t>
  </si>
  <si>
    <t>Accounting Policies [Abstract]</t>
  </si>
  <si>
    <t xml:space="preserve">Note 2. Summary of 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oreign currency: The functional currency of the Company’s foreign subsidiary is the Great Britain Pound Sterling. Assets and liabilities of the foreign subsidiary are translated using the exchange rate existing on each respective balance sheet date. Revenues and expenses are translated using average exchange rates prevailing throughout the year. The translation adjustments resulting from this process are included as the only component of the accumulated other comprehensive loss. In addition, the Company’s foreign subsidiary engages in transactions and holds balances denominated and settled in currencies other than the functional currency, and transaction gains or losses are recorded in the consolidated statement of operations. Segment Reporting: The Chief Operating Decision Maker, the CEO, manages the Company’s operations as a single operating segment for the purposes of assessing performance and making operating decisions. Cash and cash equivalents: Cash and cash equivalents consist of bank deposits and money market accounts. Cash equivalents are carried at cost which approximates fair value due to their short-term nature. The Company considers all highly liquid investments with an original maturity of 90 days or less to be cash equivalents. The Company maintains its cash and cash equivalent balances with financial institutions that management believes are of high credit quality. The Company’s cash and cash equivalent accounts at times may exceed federally insured limits. The Company has not experienced any losses in such accounts. The Company believes it is not exposed to any significant credit risk of cash and cash equivalents. Research and development tax credit receivable: The research and development tax credit receivable consists of research and development expenses that have been claimed as research and development tax credits in accordance with the relevant U.K. tax legislation. These refundable tax credits are payable to the Company in cash and are carried on the consolidated balance sheet at the amount claimed and expected to be received from the U.K. government. Property and equipment: Property and equipment are stated at cost less accumulated depreciation. Expenditures for repairs and maintenance are charged to expense as incurred. Upon retirement or sale, the costs of the assets disposed of and the related accumulated depreciation are eliminated from the accounts and any resulting gain or loss is reflected in the statement of operations. 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 Revenue recognition: The Company recognizes revenue from research and development arrangements and grant income.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 Grant income is received For arrangements that involve the delivery of more than one element, such as the Option Agre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 Research and development: Research and development costs are expensed as incurred and include, but are not limited to:
•
Employee-related expenses including salaries, benefits, travel, and share-based compensation expense for research and development personnel;
•
Costs associated with preclinical and development activities;
•
Costs associated with regulatory operations. Income taxes: The Company use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Company evaluates the realizability of its deferred tax assets and establishes a valuation allowance when it is more likely than not that all or a portion of deferred tax assets will not be realized. The Company has provided a full valuation allowance on its deferred tax assets. Relative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gnizes interest and penalties related to uncertain tax positions, if any, as a component of income tax expense. As the Company has no uncertain tax positions, there were no interest or penalties charges recognized in the statement of operations for any years. Stock based compensation: The Company accounts for stock based compensation arrangements at fair value. The fair value is recognized over the period during which the recipient is required to provide services (usually the vesting period), on a straight-line basis. Net Loss per Share Attributable to Common Shareholders: Basic and diluted net loss per share is presented in conformity with the two-class method required for participating securities. Under the two-class method, basic net loss per share is computed by dividing the net loss attributable to common stockholders by the weighted average number of common shares outstanding during the period. Net loss attributable to common stockholders is determined by allocating undistributed earnings between holders of common and convertible preferred shares, based on the contractual dividend rights contained in the preferred share agreement. Where there is an undistributed loss, no amount is allocated to the convertible preferred shares. Diluted net loss per share is computed by dividing net loss by the sum of the weighted average number of common stock and the number of dilutive potential common stock equivalents outstanding during the period. Potential dilutive common share equivalents consist of the incremental common shares issuable upon the exercise of vested share options or the conversion of preferred stock. Potential dilutive common share equivalents consist of:
April 30,
2018
2017
2016
Preferred stock
—
—
24,322,898
Stock options
388,366
148,469
76,643
In computing diluted earnings per share, common stock equivalents are not considered in periods in which a net loss is reported, as the inclusion of the common stock equivalents would be anti-dilutive. As a result, there is no difference between the Company’s basic and diluted loss per share in the periods presented (in thousands, except share and per share amounts):
Basic and diluted net loss per share
April 30,
2018
2017
2016
Net loss
$
(15,805
)
$
(18,603
)
$
(11,436
)
Less: dividend on Series A
—
(935
)
(1,918
)
Less: dividend on Series B
—
(1,237
)
(2,121
)
Loss available to common stockholders
(15,805
)
(20,775
)
(15,475
)
Weighted average common shares, basic and diluted
10,321,780
4,646,764
591,298
Net loss per share, basic and diluted
$
(1.53
)
$
(4.47
)
$
(26.17
) The weighted average shares outstanding, reported loss per share and potential dilutive common share equivalents for the periods prior to November 21, 2016, the date of the Carbylan transaction, have been retrospectively adjusted to reflect historical weighted-average number of common shares outstanding multiplied by the exchange ratio established in the share purchase agreement. 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April 30, 2018 and 2017 consisted primarily of cash and cash equivalents, grants receivable, capital lease obligations and accounts payable. The carrying amount of these assets and liabilities approximate fair value given the short term maturity of these instruments. Correction: The statements of operations and comprehensive loss for the year ended April 30, 2016 was restated in the prior year to correct errors in the foreign currency translation adjustments which were reported as a gain rather than a loss and to correct the resulting summation of comprehensive loss. As a result of the correction of these errors, the total comprehensive loss for the year ended April 30, 2016 increased from a loss of $9,196,000 to a loss of $13,676,000. There is no impact on the Company’s previously reported net loss, the balance sheet, the statement of changes in convertible preferred shares and stockholders’ equity (deficit) or the statement of cash flows for any period. Recently issued accounting pronouncements not yet adopted: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The Company will adopt the updated standard in the first quarter of fiscal 2019 using the modified retrospective method of adoption. The adoption of this standard is not expected to have a material impact on the consolidated financial statements . In February 2016, the FASB issued new lease accounting guidance in ASU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is effective for the Company beginning May 1, 2019. The Company is assessing the impact that adoption of this new guidance will have on the consolidated financial statements, but expects to recognize a material lease obligation and right of use asset. See additional discussion of the Company’s lease obligation included in Note 8. Recently adopted accounting pronouncements In March 2016, the FASB issued ASU No. 2016-09, Compensation –Stock Compensation (Topic 718) (“ASU 2016-09”) to require changes to several areas of employee share-based payment accounting in an effort to simplify share-based reporting. The update revises requirements in the following areas: minimum statutory withholding, accounting for income taxes and forfeitures. The Company adopted this standard effective May 1, 2017, and is now accounting for forfeitures as incurred. The adoption of this standard did not have a material impact on the consolidated financial statements. </t>
  </si>
  <si>
    <t>Property and Equipment</t>
  </si>
  <si>
    <t>Property Plant And Equipment [Abstract]</t>
  </si>
  <si>
    <t>Note 3. Property and Equipment At April 30, 2018 and 2017, property and equipment consisted of (in thousands):
2018
2017
Laboratory equipment
$
1,277
$
373
Office equipment
33
31
Furniture &amp; fixtures
76
6
Leasehold improvements
1,005
—
2,391
410
Less accumulated depreciation
(555
)
(313
)
$
1,836
$
97
For the years ended April 30, 2018, 2017, and 2016, depreciation expense was $180,000, $40,000 and $33,000, respectively.</t>
  </si>
  <si>
    <t>Accrued Expenses</t>
  </si>
  <si>
    <t>Payables And Accruals [Abstract]</t>
  </si>
  <si>
    <t>Note 4. Accrued Expenses At April 30, 2018 and 2017, accrued expenses consisted of (in thousands):
2018
2017
Accrued research expense
$
1,192
$
348
Accrued compensation
1,393
1,300
Accrued professional fees
164
146
Other accrued expenses
338
71
$
3,087
$
1,865</t>
  </si>
  <si>
    <t>Merck Arrangement</t>
  </si>
  <si>
    <t>License And Collaboration Arrangements [Abstract]</t>
  </si>
  <si>
    <t xml:space="preserve">Note 5. Merck Arrangement On October 6, 2017, the Company’s wholly-owned U.K. based subsidiary KalVista Pharmaceuticals Limited (“KalVista Limited) and Merck Sharp &amp; Dohme Corp. (“Merck”) entered into an option agreement (the “Option Agreement”). The Company is the guarantor of KalVista Limited’s obligations under the Option Agreement. Under the terms of the Option Agreement, the Company, through KalVista Limited, has granted to Merck an option to acquire KVD001 through a period following completion of a Phase 2 clinical trial. The Company, through KalVista Limited, has also granted to Merck a similar option to acquire investigational orally delivered molecules for DME that the Company will continue to develop as part of its ongoing research and development activities, through a period following the completion of a Phase 2 clinical trial. The Company, through KalVista Limited, also granted to Merck a non-exclusive license to use the compounds solely for research purposes, and is required to use its diligent efforts to develop the two compounds through the completion of Phase 2 clinical trials. The Company will fund and retain control over the planned Phase 2 clinical trial of KVD001 as well as development of the investigational oral DME compounds through Phase 2 clinical trials unless Merck determines to exercise its options earlier, at which point Merck will take responsibility for all development and commercialization activities for the compounds. The Company’s development efforts under the Option Agreement are governed by a joint steering committee consisting of equal representatives from the Company and Merck. Under the terms of the Option Agreement, Merck paid a non-refundable upfront fee of $37 million to KalVista Limited in November 2017. If Merck exercises both options under the Option Agreement, KalVista Limited could receive up to an additional $715 million composed of option exercise payments and clinical, regulatory, and sales-based milestone payments. In addition, the Company is eligible for tiered royalties on global net sales ranging from mid-single digits to double digit percentages. Merck may terminate the Option Agreement at any time upon written notice to the Company. KalVista Limited may terminate the Option Agreement in the event of Merck’s material breach of the Option Agreement, subject to cure. Concurrent with the Option Agreement, the Company and Merck also entered into a stock purchase agreement (the “Stock Purchase Agreement”) pursuant to which Merck paid approximately $9.1 million to purchase 1,070,589 new shares of the Company’s common stock at a price of $8.50 per share. The Company determined that the Option Agreement and the Stock Purchase Agreement were negotiated and executed contemporaneously, and therefore should be combined as one arrangement for accounting purposes. The Company evaluated the arrangement in accordance with the provisions of ASC 605-25. The Company determined that the arrangement contains the following deliverables: (i) a non-exclusive license to use the two compounds solely for research purposes, (ii) research and development services related to the development of KVD001 through completion of a Phase 2 clinical trial, (iii) research and development services related to the development of the Oral DME Compounds, and (iv) unregistered shares of the Company’s common stock. The Company has determined that Merck’s options to acquire KVD001 and the Oral DME Compounds are substantive options. Merck is not contractually obligated to exercise the options. The Company has determined that Merck’s options to acquire KVD001 and the Oral DME Compounds are not priced at a significant and incremental discount. Consequently, the Company determined that Merck’s options are not deliverables in the arrangement. The Company further determined that the research license granted did not have standalone value from the respective research and development services, as the license could not be used on its own by Merck for its intended purpose of developing and commercializing KVD001 and the Oral DME Compounds on a standalone basis. As a result, the research license has been combined with the respective research and development services for KVD001 and the Oral DME Compounds as two units of accounting (the “KVD001 Unit of Accounting” and the “Oral DME Unit of Accounting”). The Company has concluded that the common stock deliverable identified at the inception of the arrangement has standalone value from the other deliverables and therefore represents a separate unit of accounting (the “Common Stock Unit of Accounting”). Therefore, the Company has identified three units of accounting under the arrangement as follows: (i) the KVD001 Unit of Accounting, (ii) the Oral DME Unit of Accounting, and (iii) the Common Stock Unit of Accounting. Allocable arrangement consideration at inception of the arrangement is comprised of the non-refundable up-front payment of $37.0 million and the payment for the common stock of $9.1 million. The Company allocated the $9.1 million payment to the common stock, as this represented the fair value of the shares issued based on arms-length negotiations between the Company and Merck. The amount allocated to the common stock is recorded to stockholders’ equity at the date of issuance. The Company allocated the remaining allocable consideration of $37.0 million to the remaining units of accounting using the relative-selling price method. The Company determined that neither vendor-specific objective evidence or third-party evidence is available for any of the units of accounting identified at arrangement inception. Accordingly, the selling price of each unit of accounting was developed using management’s best estimate of selling price. The Company developed the Best Estimate of Selling Price (“BESP”) for the KVD001 Unit of Accounting and Oral DME Unit of Accounting by applying an analysis of discounted cash flows and the allocable arrangement consideration was allocated among the separate units of accounting using the relative selling price method. The amount allocated to each Unit of Accounting will be recognized as revenue on a proportional performance basis. For the fiscal year ended April 30, 2018, the Company recognized approximately $8.0 million of revenue with respect to the arrangement with Merck. As of April 30, 2018, deferred revenue on the consolidated balance sheet is $29.3 million. </t>
  </si>
  <si>
    <t>Grant Income</t>
  </si>
  <si>
    <t>Revenues [Abstract]</t>
  </si>
  <si>
    <t>Note 6. Grant Income Grant income is primarily recognized through an agreement with the Technology Strategy Board (“TSB”), a United Kingdom government organization. The Company recognizes revenue for reimbursements of research and development costs as the services are performed up to an agreed upon threshold. The Company records these reimbursements as revenue and not as a reduction of research and development expenses, as the Company has the risks and rewards as the principal in the research and development activities. Any services performed and not yet collected upon are shown as a receivable. During years ended April 30, 2018, 2017 and 2016, revenue recognized through the TSB grant amounted to $0.4 million, $1.2 million and $1.8 million, respectively. As of April 30, 2018, the development activities related to the TSB grant have been completed and the Company does not anticipate any further reimbursements from this grant. The Company evaluates the terms of sponsored research agreement grants and federal grants to assess the Company’s obligations and if the Company’s obligations are satisfied by the passage of time, revenue is recognized as described above. For grants with refund provisions, the Company reviews the grant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t>
  </si>
  <si>
    <t>Stock-Based Compensation</t>
  </si>
  <si>
    <t>Disclosure Of Compensation Related Costs Sharebased Payments [Abstract]</t>
  </si>
  <si>
    <t>Note 7. Stock-Based Compensation The Company has three plans that provide for equity-based compensation. There are two legacy plan that were maintained by Carbylan and KalVista Limited and for which no further grants are to be made. Initial awards generally vest 25% after one year and then ratably on a monthly basis over three years. Recurring grants typically vest on a monthly basis over four years. Stock option grants expire after ten years. The Company recognizes stock-based compensation expense over the requisite service period based on the grant date fair value of the award. The Company has elected to use the Black-Scholes option pricing model to determine the fair value of awards granted. The determination of the fair value of stock-based awards utilizing the Black-Scholes model is affected by the share price and a number of assumptions, including expected volatility, expected life, risk-free interest rate and expected dividends. Due to insufficient history of the Company’s stock price, the stock-price volatility assumption is based on the historical volatility of a peer group of publicly traded companies. The expected life of the awards is estimated based on the simplified method. The risk-free interest rate assumption is based on observed interest rates appropriate for the terms of the awards. The dividend yield assumption is based on history and expectation of paying no dividends. Forfeitures have not been material in the periods presented. The fair value of the share-based awards was measured with the following weighted-average assumptions for the fiscal years ended April 30:
2018
2017
2016
Risk-free interest rate
1.94%
2.08%
1.38%
Expected life of the options
6.25 years
6.25 years
6.25 years
Expected volatility of the underlying stock
76.9%
82.3%
80.9%
Expected dividend rate
0%
0%
0% Stock-based compensation was reflected in the Company’s consolidated statement of operations and comprehensive loss as follows (in thousands):
Year ended April 30,
2018
2017
2016
Research and development
$
320
$
143
$
118
General and administrative
740
251
—
Total stock-based compensation expense
$
1,060
$
394
$
118
A summary of option activity for the year ended April 30, 2018 and changes during the years then ended is presented below:
Shares
Weighted Average Exercise Price
Weighted Average Remaining Contractual Life
Aggregate Intrinsic Value
Outstanding at May 1, 2017
537,768
$
4.82
9.05
$
1,631
Exercised
(16,264
)
2.13
Granted
409,320
7.10
Cancelled
(12,130
)
Outstanding at April 30, 2018
918,694
$
5.87
8.51
$
3,465
Exercisable at April 30, 2018
388,366
$
4.57
8.02
$
1,967
Vested and expected to vest at April 30, 2018
918,694
$
5.87
8.51
$
3,465
The weighted-average grant date fair value of stock options granted during the years ended, April 30, 2018, 2017, and 2016 was $4.87, $5.68 and $1.41, respectively. As of April 30, 2018, there was $2.5 million of unrecognized compensation expense related to unvested awards, which is expected to be recognized over a weighted-average period of 2.55 years</t>
  </si>
  <si>
    <t>Commitments and Contingencies</t>
  </si>
  <si>
    <t>Commitments And Contingencies Disclosure [Abstract]</t>
  </si>
  <si>
    <t>Note 8.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toxicology studies and clinical trials and are not refundable regardless of the outcome. The Company has a contractual obligation related to the expected future costs to be incurred to complete the ongoing toxicology studies and clinical trials. The remaining commitment, which has cancellation provisions, totals $8.9 million at April 30, 2018. Lease commitments: The Company is party to several operating leases for office and laboratory space as well as certain lab equipment. Rent expense was $0.6 million, $0.5 million and $0.1 million for the years ended April 30, 2018, 2017, 2016, respectively, and is reflected in general and administrative expenses and research and development expenses as determined by the underlying activities. Future minimum payments under these leases as of April 30, 2018 are as follows (in thousands):
Capital
Operating
Year ended April 30:
Leases
Leases
2019
$
229
$
331
2020
58
329
2021
—
332
2022
—
335
2023 and thereafter
746
Total minimum lease payments
287
$
2,073
Less amounts representing interest
(8
)
Present value of minimum payments
279
Current portion
(221
)
Long-term portion
$
58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April 30, 2018 and 2017. As a result of the terms of grant income received in prior years, upon successful regulatory approval and following the first commercial sale of certain products, the Company will be required to pay royalty fees of up to $1 million within 90 days of the first commercial sale of the product subject to certain caps and follow on payments depending upon commercial success and type of product. Given the stage of development of the current pipeline of products it is not possible to predict with certainty the amount or timing of any such liability.</t>
  </si>
  <si>
    <t>Income Taxes</t>
  </si>
  <si>
    <t>Income Tax Disclosure [Abstract]</t>
  </si>
  <si>
    <t>Note 9. Income Taxes The Company has incurred net losses since inception and, consequently, has not recorded any U.S. Federal and state income tax expense or benefit for the years presented. The Company files tax returns in the United Kingdom as well as U.S. Federal and various state tax returns. Tax years 2018 and 2017 in the U.K. subsidiary remain open to examination by the Her Majesty’s Revenue and Customs (“HMRC”). Further, HMRC will be able to open an inquiry under the ‘discovery assessment’ for the 2014 tax year until April 30, 2018 if HMRC discovers facts which were not disclosed or readily inferable from the tax returns or accounts. The U.S. returns are open for all tax years since inception. The Company is not currently under examination in any jurisdiction for any tax years. The components of the Company’s loss before income taxes for the years ended April 30 consisted of the following:
2018
2017
2016
Domestic
$
(4,020
)
$
(2,110
)
$
—
Foreign
(11,785
)
(16,493
)
(11,436
)
$
(15,805
)
$
(18,603
)
$
(11,436
)
A reconciliation between the effective tax rates and statutory rates for the years ended April 30, is as follows:
2018
2017
2016
Income tax benefit at U.S. federal statutory rate
30.40
%
34.00
%
34.00
%
Foreign rate differential
(4.26
)%
(11.72
)%
(14.00
)%
Nondeductible expenses
(16.34
)%
(9.16
)%
(6.85
)%
Other
(4.52
)%
(1.29
)%
—
Effect of change in tax rates
(3.61
)%
—
—
Valuation allowance
(1.67
)%
(11.83
)%
(13.15
)%
0.00
%
0.00
%
0.00
% The Company has net operating loss carry forwards available to offset future taxable income for federal and state income tax purposes. The ability to utilize the Company’s domestic net operating losses is limited due to changes in ownership as defined by Section 382 of the Internal Revenue Code (the “Code”). Under the provisions of Sections 382 and 383 of the Code, a change of control, as defined in the Code, imposes an annual limitation on the amount of the Company’s net operating loss and tax credit carryforwards, and other tax attributes that can be used to reduce future tax liabilities. The Company determined that an ownership change occurred as a result of the Company’s transaction in November 2016. As a result of this ownership change, the Company’s U.S. federal and California NOL carryforwards may be limited to the extent of recognizing any previously unrecognized built-in gains of Carbylan as of November 2016 . The tax effect of significant temporary differences representing deferred tax assets and liabilities as of April 30, 2018 and 2017 is as follows (in thousands):
2018
2017
Net operating loss (“NOL”) carryforwards
$
6,596
$
5,602
Other
240
282
Valuation allowance
(6,836
)
(5,884
)
Net deferred tax asset
$
—
$
—
Management of the Company has evaluated the positive and negative evidence bearing upon the realizability of its deferred tax assets, which are comprised principally of NOL carryforwards. As a result of the fact that the Company has incurred tax losses from inception, management has determined that it is more likely than not that the Company will not recognize the benefits of net deferred tax assets and, as a result, a full valuation allowance has been established against its net deferred tax assets as of April 30, 2018 and 2017. During the years ended April 30, 2018, 2017, and 2016 the valuation allowance changed by $1.0 million, $3.0 million and $0.4 million, respectively. Realization of deferred tax assets is dependent upon the generation of future taxable income. As of April 30, 2018, the Company had NOL carryforwards for federal income tax purposes of approximately $4.6 million that begin to expire in 2036, NOL carryforwards for state income taxes of $3.4 million that begin to expire in 2036 and NOL carryforwards for U.K. income taxes of $29.2 million that do not expire. In December 2017, the Tax Cuts and Jobs Act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reduction of the Company’s deferred tax assets of $578,000 and a corresponding reduction in the valuation allowance. As a result, there was no impact on our consolidated statements of operations from the reduction in tax rate. The other provisions of the TCJA did not have a material impact on the consolidated financial statements. The Company recognizes the financial statement effects of a tax position when it becomes more likely than not, based upon the technical merits, that the position will be sustained upon examination. The Company has no unrecognized tax benefits as of April 30, 2018 and 2017, respectively. The Company does not expect any material changes in the next 12 months in unrecognized tax benefits. The Company has not recognized interest and penalties related to uncertain tax positions.</t>
  </si>
  <si>
    <t>Defined Contribution Plans</t>
  </si>
  <si>
    <t>Compensation And Retirement Disclosure [Abstract]</t>
  </si>
  <si>
    <t>Note 10. Defined Contribution Plans Participation in a personal pension plan is available to all U.K. based employees of the Company upon commencement of their employment. Employer contributions are made in accordance with the terms and conditions of the employment contract. Employees may contribute in accordance with the prevailing statutory limitations. Employees of the U.S. parent company are eligible to participate in the Company's 401(k) Plan. The Company will match up to 4% of employee contributions to the Plan. Total employer contributions to both plans for the years ended April 30, 2018, 2017, and 2016 were $219,000, $90,000 and $70,000 respectively.</t>
  </si>
  <si>
    <t>Other Income</t>
  </si>
  <si>
    <t>Other Nonoperating Income Expense [Abstract]</t>
  </si>
  <si>
    <t>Note 11. Other Income As of April 30, 2018 and 2017, the Company had research and development tax credits totaling $6.8 million and $2.2 million, respectively. This tax credit is related to a tax scheme for small and medium enterprises in the United Kingdom as well as the R&amp;D expenditure credit system. The Company is able to file a claim for cash credit in proportion to the Company’s R&amp;D expenditure for the year. This amount was included in other income, as it is a refundable credit that does not depend on the Company’s ongoing tax status or position. The Company recognized $4.4 million, $2.3 million and $2.0 million related to these programs in the years ended April 30, 2018, 2017, and 2016, respectively.</t>
  </si>
  <si>
    <t>Unaudited Quarterly Financial Information</t>
  </si>
  <si>
    <t>Quarterly Financial Information Disclosure [Abstract]</t>
  </si>
  <si>
    <t xml:space="preserve">Note 12. Unaudited Quarterly Financial Information (in thousands):
Fiscal year 2018
Quarter ended July 31, 2017
Quarter ended October 31, 2017
Quarter ended January 31, 2018
Quarter ended April 30, 2018
Revenue
$
96
$
1,127
$
2,331
$
4,840
Operating expenses
5,549
7,064
6,677
7,809
Net loss
(4,928
)
(4,986
)
(5,234
)
(657
)
Net loss per share
$
(0.51
)
$
(0.50
)
$
(0.49
)
$
(0.06
)
Fiscal year 2017
Quarter ended July 31, 2016
Quarter ended October 31, 2016
Quarter ended January 31, 2017
Quarter ended April 30, 2017
Revenue
$
975
$
197
$
248
$
114
Operating expenses
6,095
4,223
8,365
5,200
Net loss
(3,436
)
(3,297
)
(7,644
)
(4,202
)
Net loss per share
$
(6.66
)
$
(5.98
)
$
(1.03
)
$
(0.43
) </t>
  </si>
  <si>
    <t>Summary of Significant Accounting Policies (Policies)</t>
  </si>
  <si>
    <t>Principles of Consolidation</t>
  </si>
  <si>
    <t>Principles of consolidation: The accompanying consolidated financial statements include the accounts of the Company and its wholly owned subsidiaries.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Foreign Currency</t>
  </si>
  <si>
    <t>Foreign currency: The functional currency of the Company’s foreign subsidiary is the Great Britain Pound Sterling. Assets and liabilities of the foreign subsidiary are translated using the exchange rate existing on each respective balance sheet date. Revenues and expenses are translated using average exchange rates prevailing throughout the year. The translation adjustments resulting from this process are included as the only component of the accumulated other comprehensive loss. In addition, the Company’s foreign subsidiary engages in transactions and holds balances denominated and settled in currencies other than the functional currency, and transaction gains or losses are recorded in the consolidated statement of operations.</t>
  </si>
  <si>
    <t>Segment Reporting</t>
  </si>
  <si>
    <t>Segment Reporting: The Chief Operating Decision Maker, the CEO, manages the Company’s operations as a single operating segment for the purposes of assessing performance and making operating decisions.</t>
  </si>
  <si>
    <t>Cash and Cash Equivalents</t>
  </si>
  <si>
    <t>Cash and cash equivalents: Cash and cash equivalents consist of bank deposits and money market accounts. Cash equivalents are carried at cost which approximates fair value due to their short-term nature. The Company considers all highly liquid investments with an original maturity of 90 days or less to be cash equivalents . The Company maintains its cash and cash equivalent balances with financial institutions that management believes are of high credit quality. The Company’s cash and cash equivalent accounts at times may exceed federally insured limits. The Company has not experienced any losses in such accounts. The Company believes it is not exposed to any significant credit risk of cash and cash equivalents.</t>
  </si>
  <si>
    <t>Research and Development Tax Credit Receivable</t>
  </si>
  <si>
    <t>Research and development tax credit receivable: The research and development tax credit receivable consists of research and development expenses that have been claimed as research and development tax credits in accordance with the relevant U.K. tax legislation. These refundable tax credits are payable to the Company in cash and are carried on the consolidated balance sheet at the amount claimed and expected to be received from the U.K. government.</t>
  </si>
  <si>
    <t>Property and equipment: Property and equipment are stated at cost less accumulated depreciation. Expenditures for repairs and maintenance are charged to expense as incurred. Upon retirement or sale, the costs of the assets disposed of and the related accumulated depreciation are eliminated from the accounts and any resulting gain or loss is reflected in the statement of operations. 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t>
  </si>
  <si>
    <t>Revenue Recognition</t>
  </si>
  <si>
    <t>Revenue recognition: The Company recognizes revenue from research and development arrangements and grant income.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 Grant income is received For arrangements that involve the delivery of more than one element, such as the Option Agre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t>
  </si>
  <si>
    <t>Research and Development</t>
  </si>
  <si>
    <t>Research and development: Research and development costs are expense d as incurred and include, but are not limited to:
•
Employee-related expenses including salaries, benefits, travel, and share-based compensation expense for research and development personnel;
•
Costs associated with preclinical and development activities;
•
Costs associated with regulatory operations.</t>
  </si>
  <si>
    <t>Income taxes: The Company use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Company evaluates the realizability of its deferred tax assets and establishes a valuation allowance when it is more likely than not that all or a portion of deferred tax assets will not be realized. The Company has provided a full valuation allowance on its deferred tax assets. Relative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gnizes interest and penalties related to uncertain tax positions, if any, as a component of income tax expense. As the Company has no uncertain tax positions, there were no interest or penalties charges recognized in the statement of operations for any years.</t>
  </si>
  <si>
    <t>Stock Based Compensation</t>
  </si>
  <si>
    <t xml:space="preserve">Stock based compensation: The Company accounts for stock based compensation arrangements at fair value. The fair value is recognized over the period during which the recipient is required to provide services (usually the vesting period), on a straight-line basis. </t>
  </si>
  <si>
    <t>Net Loss per Share Attributable to Common Shareholders</t>
  </si>
  <si>
    <t xml:space="preserve">Net Loss per Share Attributable to Common Shareholders: Basic and diluted net loss per share is presented in conformity with the two-class method required for participating securities. Under the two-class method, basic net loss per share is computed by dividing the net loss attributable to common stockholders by the weighted average number of common shares outstanding during the period. Net loss attributable to common stockholders is determined by allocating undistributed earnings between holders of common and convertible preferred shares, based on the contractual dividend rights contained in the preferred share agreement. Where there is an undistributed loss, no amount is allocated to the convertible preferred shares. Diluted net loss per share is computed by dividing net loss by the sum of the weighted average number of common stock and the number of dilutive potential common stock equivalents outstanding during the period. Potential dilutive common share equivalents consist of the incremental common shares issuable upon the exercise of vested share options or the conversion of preferred stock. Potential dilutive common share equivalents consist of:
April 30,
2018
2017
2016
Preferred stock
—
—
24,322,898
Stock options
388,366
148,469
76,643
In computing diluted earnings per share, common stock equivalents are not considered in periods in which a net loss is reported, as the inclusion of the common stock equivalents would be anti-dilutive. As a result, there is no difference between the Company’s basic and diluted loss per share in the periods presented (in thousands, except share and per share amounts):
Basic and diluted net loss per share
April 30,
2018
2017
2016
Net loss
$
(15,805
)
$
(18,603
)
$
(11,436
)
Less: dividend on Series A
—
(935
)
(1,918
)
Less: dividend on Series B
—
(1,237
)
(2,121
)
Loss available to common stockholders
(15,805
)
(20,775
)
(15,475
)
Weighted average common shares, basic and diluted
10,321,780
4,646,764
591,298
Net loss per share, basic and diluted
$
(1.53
)
$
(4.47
)
$
(26.17
) The weighted average shares outstanding, reported loss per share and potential dilutive common share equivalents for the periods prior to November 21, 2016, the date of the Carbylan transaction, have been retrospectively adjusted to reflect historical weighted-average number of common shares outstanding multiplied by the exchange ratio established in the share purchase agreement. </t>
  </si>
  <si>
    <t>Fair Value Measurement</t>
  </si>
  <si>
    <t>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April 30, 2018 and 2017 consisted primarily of cash and cash equivalents, grants receivable, capital lease obligations and accounts payable. The carrying amount of these assets and liabilities approximate fair value given the short term maturity of these instruments.</t>
  </si>
  <si>
    <t>Correction</t>
  </si>
  <si>
    <t>Correction: The statements of operations and comprehensive loss for the year ended April 30, 2016 was restated in the prior year to correct errors in the foreign currency translation adjustments which were reported as a gain rather than a loss and to correct the resulting summation of comprehensive loss. As a result of the correction of these errors, the total comprehensive loss for the year ended April 30, 2016 increased from a loss of $9,196,000 to a loss of $13,676,000. There is no impact on the Company’s previously reported net loss, the balance sheet, the statement of changes in convertible preferred shares and stockholders’ equity (deficit) or the statement of cash flows for any period.</t>
  </si>
  <si>
    <t>Recently Issued Accounting Pronouncements Adopted and Not Yet Adopted</t>
  </si>
  <si>
    <t xml:space="preserve">Recently issued accounting pronouncements not yet adopted: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The Company will adopt the updated standard in the first quarter of fiscal 2019 using the modified retrospective method of adoption. The adoption of this standard is not expected to have a material impact on the consolidated financial statements . In February 2016, the FASB issued new lease accounting guidance in ASU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is effective for the Company beginning May 1, 2019. The Company is assessing the impact that adoption of this new guidance will have on the consolidated financial statements, but expects to recognize a material lease obligation and right of use asset. See additional discussion of the Company’s lease obligation included in Note 8. Recently adopted accounting pronouncements In March 2016, the FASB issued ASU No. 2016-09, Compensation –Stock Compensation (Topic 718) (“ASU 2016-09”) to require changes to several areas of employee share-based payment accounting in an effort to simplify share-based reporting. The update revises requirements in the following areas: minimum statutory withholding, accounting for income taxes and forfeitures. The Company adopted this standard effective May 1, 2017, and is now accounting for forfeitures as incurred. The adoption of this standard did not have a material impact on the consolidated financial statements. </t>
  </si>
  <si>
    <t>Summary of Significant Accounting Policies (Tables)</t>
  </si>
  <si>
    <t>Estimated Useful Life of Property and Equipment</t>
  </si>
  <si>
    <t xml:space="preserve">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
  </si>
  <si>
    <t>Schedule of Potential Dilutive Common Share Equivalents</t>
  </si>
  <si>
    <t>Potential dilutive common share equivalents consist of:
April 30,
2018
2017
2016
Preferred stock
—
—
24,322,898
Stock options
388,366
148,469
76,643</t>
  </si>
  <si>
    <t>Schedule of Basic and Diluted Net Loss Per Share</t>
  </si>
  <si>
    <t xml:space="preserve">Basic and diluted net loss per share
April 30,
2018
2017
2016
Net loss
$
(15,805
)
$
(18,603
)
$
(11,436
)
Less: dividend on Series A
—
(935
)
(1,918
)
Less: dividend on Series B
—
(1,237
)
(2,121
)
Loss available to common stockholders
(15,805
)
(20,775
)
(15,475
)
Weighted average common shares, basic and diluted
10,321,780
4,646,764
591,298
Net loss per share, basic and diluted
$
(1.53
)
$
(4.47
)
$
(26.17
) </t>
  </si>
  <si>
    <t>Property and Equipment (Tables)</t>
  </si>
  <si>
    <t>Components of Property and Equipment</t>
  </si>
  <si>
    <t>At April 30, 2018 and 2017, property and equipment consisted of (in thousands):
2018
2017
Laboratory equipment
$
1,277
$
373
Office equipment
33
31
Furniture &amp; fixtures
76
6
Leasehold improvements
1,005
—
2,391
410
Less accumulated depreciation
(555
)
(313
)
$
1,836
$
97</t>
  </si>
  <si>
    <t>Accrued Expenses (Tables)</t>
  </si>
  <si>
    <t>Schedule of Accrued Expenses</t>
  </si>
  <si>
    <t>At April 30, 2018 and 2017, accrued expenses consisted of (in thousands):
2018
2017
Accrued research expense
$
1,192
$
348
Accrued compensation
1,393
1,300
Accrued professional fees
164
146
Other accrued expenses
338
71
$
3,087
$
1,865</t>
  </si>
  <si>
    <t>Stock-Based Compensation (Tables)</t>
  </si>
  <si>
    <t>Schedule of Fair Value of Share-based Awards Measured with Weighted-Average Assumptions</t>
  </si>
  <si>
    <t xml:space="preserve">The fair value of the share-based awards was measured with the following weighted-average assumptions for the fiscal years ended April 30:
2018
2017
2016
Risk-free interest rate
1.94%
2.08%
1.38%
Expected life of the options
6.25 years
6.25 years
6.25 years
Expected volatility of the underlying stock
76.9%
82.3%
80.9%
Expected dividend rate
0%
0%
0% </t>
  </si>
  <si>
    <t>Schedule of Stock-Based Compensation Expense</t>
  </si>
  <si>
    <t>Stock-based compensation was reflected in the Company’s consolidated statement of operations and comprehensive loss as follows (in thousands):
Year ended April 30,
2018
2017
2016
Research and development
$
320
$
143
$
118
General and administrative
740
251
—
Total stock-based compensation expense
$
1,060
$
394
$
118</t>
  </si>
  <si>
    <t>Summary of Option Activity</t>
  </si>
  <si>
    <t>A summary of option activity for the year ended April 30, 2018 and changes during the years then ended is presented below:
Shares
Weighted Average Exercise Price
Weighted Average Remaining Contractual Life
Aggregate Intrinsic Value
Outstanding at May 1, 2017
537,768
$
4.82
9.05
$
1,631
Exercised
(16,264
)
2.13
Granted
409,320
7.10
Cancelled
(12,130
)
Outstanding at April 30, 2018
918,694
$
5.87
8.51
$
3,465
Exercisable at April 30, 2018
388,366
$
4.57
8.02
$
1,967
Vested and expected to vest at April 30, 2018
918,694
$
5.87
8.51
$
3,465</t>
  </si>
  <si>
    <t>Commitments and Contingencies (Tables)</t>
  </si>
  <si>
    <t>Schedule of Future Minimum Lease Payments Under Capital and Operating Leases</t>
  </si>
  <si>
    <t>Future minimum payments under these leases as of April 30, 2018 are as follows (in thousands):
Capital
Operating
Year ended April 30:
Leases
Leases
2019
$
229
$
331
2020
58
329
2021
—
332
2022
—
335
2023 and thereafter
746
Total minimum lease payments
287
$
2,073
Less amounts representing interest
(8
)
Present value of minimum payments
279
Current portion
(221
)
Long-term portion
$
58</t>
  </si>
  <si>
    <t>Income Taxes (Tables)</t>
  </si>
  <si>
    <t>Schedule of Components of the Company's Loss Before Income Taxes</t>
  </si>
  <si>
    <t>The components of the Company’s loss before income taxes for the years ended April 30 consisted of the following:
2018
2017
2016
Domestic
$
(4,020
)
$
(2,110
)
$
—
Foreign
(11,785
)
(16,493
)
(11,436
)
$
(15,805
)
$
(18,603
)
$
(11,436
)</t>
  </si>
  <si>
    <t>Schedule of Reconciliation between Effective Tax Rates and Statutory Rates</t>
  </si>
  <si>
    <t xml:space="preserve">A reconciliation between the effective tax rates and statutory rates for the years ended April 30, is as follows:
2018
2017
2016
Income tax benefit at U.S. federal statutory rate
30.40
%
34.00
%
34.00
%
Foreign rate differential
(4.26
)%
(11.72
)%
(14.00
)%
Nondeductible expenses
(16.34
)%
(9.16
)%
(6.85
)%
Other
(4.52
)%
(1.29
)%
—
Effect of change in tax rates
(3.61
)%
—
—
Valuation allowance
(1.67
)%
(11.83
)%
(13.15
)%
0.00
%
0.00
%
0.00
% </t>
  </si>
  <si>
    <t>Schedule of Tax Effect of Significant Temporary Differences Representing Deferred Tax Assets and Liabilities</t>
  </si>
  <si>
    <t>The tax effect of significant temporary differences representing deferred tax assets and liabilities as of April 30, 2018 and 2017 is as follows (in thousands):
2018
2017
Net operating loss (“NOL”) carryforwards
$
6,596
$
5,602
Other
240
282
Valuation allowance
(6,836
)
(5,884
)
Net deferred tax asset
$
—
$
—</t>
  </si>
  <si>
    <t>Unaudited Quarterly Financial Information (Tables)</t>
  </si>
  <si>
    <t>Summary of Unaudited Quarterly Financial Information</t>
  </si>
  <si>
    <t xml:space="preserve">Fiscal year 2018
Quarter ended July 31, 2017
Quarter ended October 31, 2017
Quarter ended January 31, 2018
Quarter ended April 30, 2018
Revenue
$
96
$
1,127
$
2,331
$
4,840
Operating expenses
5,549
7,064
6,677
7,809
Net loss
(4,928
)
(4,986
)
(5,234
)
(657
)
Net loss per share
$
(0.51
)
$
(0.50
)
$
(0.49
)
$
(0.06
)
Fiscal year 2017
Quarter ended July 31, 2016
Quarter ended October 31, 2016
Quarter ended January 31, 2017
Quarter ended April 30, 2017
Revenue
$
975
$
197
$
248
$
114
Operating expenses
6,095
4,223
8,365
5,200
Net loss
(3,436
)
(3,297
)
(7,644
)
(4,202
)
Net loss per share
$
(6.66
)
$
(5.98
)
$
(1.03
)
$
(0.43
) </t>
  </si>
  <si>
    <t>Description of Business, Basis of Presentation and Going Concern - Additional Information (Detail) - USD ($) $ in Thousands</t>
  </si>
  <si>
    <t>1 Months Ended</t>
  </si>
  <si>
    <t>Nov. 30, 2017</t>
  </si>
  <si>
    <t>Apr. 30, 2015</t>
  </si>
  <si>
    <t>Organization And Basis Of Presentation [Line Items]</t>
  </si>
  <si>
    <t>Option Agreement [Member] | KalVista Pharmaceuticals Limited [Member] | Merck Sharp &amp; Dohme Corp. [Member]</t>
  </si>
  <si>
    <t>Agreement commencement month and year</t>
  </si>
  <si>
    <t>2017-11</t>
  </si>
  <si>
    <t>Non-refundable upfront fee</t>
  </si>
  <si>
    <t>Summary of Significant Accounting Policies - Estimated Useful Life of Property and Equipment (Detail)</t>
  </si>
  <si>
    <t>Machinery and Equipment [Member] | Minimum [Member]</t>
  </si>
  <si>
    <t>Property, Plant and Equipment [Line Items]</t>
  </si>
  <si>
    <t>Estimated useful life of property and equipment</t>
  </si>
  <si>
    <t>1 year</t>
  </si>
  <si>
    <t>Machinery and Equipment [Member] | Maximum [Member]</t>
  </si>
  <si>
    <t>5 years</t>
  </si>
  <si>
    <t>Computer Equipment [Member] | Minimum [Member]</t>
  </si>
  <si>
    <t>3 years</t>
  </si>
  <si>
    <t>Computer Equipment [Member] | Maximum [Member]</t>
  </si>
  <si>
    <t>4 years</t>
  </si>
  <si>
    <t>Motor Vehicles [Member]</t>
  </si>
  <si>
    <t>Leasehold Improvements [Member]</t>
  </si>
  <si>
    <t>5 Years or term of lease, if shorter</t>
  </si>
  <si>
    <t>Summary of Significant Accounting Policies - Additional Information (Detail) - USD ($)</t>
  </si>
  <si>
    <t>Summary of Significant Accounting Policies [Line Items]</t>
  </si>
  <si>
    <t>Uncertain tax positions</t>
  </si>
  <si>
    <t>Interest or penalties charges recognized</t>
  </si>
  <si>
    <t>Undistributed loss allocated to holders of convertible preferred shares</t>
  </si>
  <si>
    <t>Total comprehensive loss</t>
  </si>
  <si>
    <t>Previously Reported [Member] | Restated to Correct Errors in Foreign Currency Translation Adjustments [Member]</t>
  </si>
  <si>
    <t>Summary of Significant Accounting Policies - Schedule of Potential Dilutive Common Share Equivalents (Detail) - shares</t>
  </si>
  <si>
    <t>Preferred Stock [Member]</t>
  </si>
  <si>
    <t>Antidilutive Securities Excluded From Computation Of Earnings Per Share [Line Items]</t>
  </si>
  <si>
    <t>Number of anti-dilutive potential common share equivalents outstanding</t>
  </si>
  <si>
    <t>Stock Options [Member]</t>
  </si>
  <si>
    <t>Summary of Significant Accounting Policies - Schedule of Basic and Diluted Net Loss Per Share (Detail) - USD ($) $ / shares in Units, $ in Thousands</t>
  </si>
  <si>
    <t>3 Months Ended</t>
  </si>
  <si>
    <t>Jan. 31, 2018</t>
  </si>
  <si>
    <t>Jul. 31, 2017</t>
  </si>
  <si>
    <t>Jan. 31, 2017</t>
  </si>
  <si>
    <t>Oct. 31, 2016</t>
  </si>
  <si>
    <t>Jul. 31, 2016</t>
  </si>
  <si>
    <t>Earnings Per Share Basic [Line Items]</t>
  </si>
  <si>
    <t>Loss available to common stockholders</t>
  </si>
  <si>
    <t>Weighted average common shares, basic and diluted</t>
  </si>
  <si>
    <t>Net loss per share, basic and diluted</t>
  </si>
  <si>
    <t>Series A Preferred Shares [Member]</t>
  </si>
  <si>
    <t>Less: dividend</t>
  </si>
  <si>
    <t>Series B Preferred Shares [Member]</t>
  </si>
  <si>
    <t>Property and Equipment - Components of Property and Equipment (Detail) - USD ($) $ in Thousands</t>
  </si>
  <si>
    <t>Property and equipment, gross</t>
  </si>
  <si>
    <t>Less accumulated depreciation</t>
  </si>
  <si>
    <t>Total property and equipment, net</t>
  </si>
  <si>
    <t>Laboratory Equipment [Member]</t>
  </si>
  <si>
    <t>Office Equipment [Member]</t>
  </si>
  <si>
    <t>Furniture and Fixtures [Member]</t>
  </si>
  <si>
    <t>Property and Equipment - Additional Information (Detail) - USD ($) $ in Thousands</t>
  </si>
  <si>
    <t>Depreciation expense</t>
  </si>
  <si>
    <t>Accrued Expenses - Schedule of Accrued Expenses (Detail) - USD ($) $ in Thousands</t>
  </si>
  <si>
    <t>Accrued research expense</t>
  </si>
  <si>
    <t>Accrued compensation</t>
  </si>
  <si>
    <t>Accrued professional fees</t>
  </si>
  <si>
    <t>Other accrued expenses</t>
  </si>
  <si>
    <t>Total accrued expenses</t>
  </si>
  <si>
    <t>Merck Arrangement - Additional Information (Detail)</t>
  </si>
  <si>
    <t>Oct. 06, 2017USD ($)AccountingUnit$ / sharesshares</t>
  </si>
  <si>
    <t>Nov. 30, 2017USD ($)</t>
  </si>
  <si>
    <t>Apr. 30, 2018USD ($)</t>
  </si>
  <si>
    <t>Apr. 30, 2017USD ($)</t>
  </si>
  <si>
    <t>Collaborative Arrangements And Noncollaborative Arrangement Transactions [Line Items]</t>
  </si>
  <si>
    <t>Number of accounting units | AccountingUnit</t>
  </si>
  <si>
    <t>Research and Development Services for KVD001 and Oral DME [Member]</t>
  </si>
  <si>
    <t>Option Agreement [Member] | Research and Development Services for KVD001 and Oral DME [Member]</t>
  </si>
  <si>
    <t>Allocable arrangement consideration for non refundable upfront payment in unit of accounting</t>
  </si>
  <si>
    <t>Merck Sharp &amp; Dohme Corp. [Member]</t>
  </si>
  <si>
    <t>Revenue recognized</t>
  </si>
  <si>
    <t>Merck Sharp &amp; Dohme Corp. [Member] | Stock Purchase Agreement [Member]</t>
  </si>
  <si>
    <t>Number of shares of common stock issued | shares</t>
  </si>
  <si>
    <t>Price per share of common stock issued | $ / shares</t>
  </si>
  <si>
    <t>Allocable arrangement consideration for payment to common stock unit of accounting</t>
  </si>
  <si>
    <t>KalVista Pharmaceuticals Limited [Member] | Merck Sharp &amp; Dohme Corp. [Member] | Option Agreement [Member]</t>
  </si>
  <si>
    <t>Agreement commencement date</t>
  </si>
  <si>
    <t>Oct. 6,
		2017</t>
  </si>
  <si>
    <t>Maximum additional option exercise payments and clinical, regulatory, and sales-based milestone payments could be received if options exercised</t>
  </si>
  <si>
    <t>Grant Income - Additional Information (Detail) - USD ($) $ in Millions</t>
  </si>
  <si>
    <t>Technology Strategy Board (TSB) [Member]</t>
  </si>
  <si>
    <t>Revenue Recognition Multiple Deliverable Arrangements [Line Items]</t>
  </si>
  <si>
    <t>Stock-Based Compensation - Additional Information (Detail) $ / shares in Units, $ in Millions</t>
  </si>
  <si>
    <t>Apr. 30, 2018USD ($)Plan$ / sharesshares</t>
  </si>
  <si>
    <t>Apr. 30, 2017$ / shares</t>
  </si>
  <si>
    <t>Apr. 30, 2016$ / shares</t>
  </si>
  <si>
    <t>Share Based Compensation Arrangement By Share Based Payment Award [Line Items]</t>
  </si>
  <si>
    <t>Number of equity-based compensation plans | Plan</t>
  </si>
  <si>
    <t>Number of legacy plans | Plan</t>
  </si>
  <si>
    <t>Weighted-average grant date fair value of stock options granted | $ / shares</t>
  </si>
  <si>
    <t>Unrecognized compensation expense related to unvested awards | $</t>
  </si>
  <si>
    <t>Unrecognized compensation expense related to unvested awards expected to be recognized over a weighted-average period</t>
  </si>
  <si>
    <t>2 years 6 months 18 days</t>
  </si>
  <si>
    <t>2017 Equity Incentive Plan [Member]</t>
  </si>
  <si>
    <t>Stock options, available for grant | shares</t>
  </si>
  <si>
    <t>Common stock reserved for issuance upon exercise of stock options | shares</t>
  </si>
  <si>
    <t>Grants vest percentage</t>
  </si>
  <si>
    <t>25.00%</t>
  </si>
  <si>
    <t>Recurring grants vesting period</t>
  </si>
  <si>
    <t>Scheme termination period</t>
  </si>
  <si>
    <t>10 years</t>
  </si>
  <si>
    <t>Stock Options [Member] | Minimum [Member]</t>
  </si>
  <si>
    <t>Stock options granted, vesting period</t>
  </si>
  <si>
    <t>Stock Options [Member] | Maximum [Member]</t>
  </si>
  <si>
    <t>Stock-Based Compensation - Schedule of Fair Value of Share-based Awards Measured with Weighted-Average Assumptions (Detail)</t>
  </si>
  <si>
    <t>Risk-free interest rate</t>
  </si>
  <si>
    <t>1.94%</t>
  </si>
  <si>
    <t>2.08%</t>
  </si>
  <si>
    <t>1.38%</t>
  </si>
  <si>
    <t>Expected life of the options</t>
  </si>
  <si>
    <t>6 years 3 months</t>
  </si>
  <si>
    <t>Expected volatility of the underlying stock</t>
  </si>
  <si>
    <t>76.90%</t>
  </si>
  <si>
    <t>82.30%</t>
  </si>
  <si>
    <t>80.90%</t>
  </si>
  <si>
    <t>Expected dividend rate</t>
  </si>
  <si>
    <t>0.00%</t>
  </si>
  <si>
    <t>Stock-Based Compensation - Schedule of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ummary of Option Activity (Detail) - USD ($)</t>
  </si>
  <si>
    <t>Shares, Outstanding Beginning Balance</t>
  </si>
  <si>
    <t>Shares, Exercised</t>
  </si>
  <si>
    <t>Shares, Granted</t>
  </si>
  <si>
    <t>Shares, Cancelled</t>
  </si>
  <si>
    <t>Shares, Outstanding Ending Balance</t>
  </si>
  <si>
    <t>Shares, Exercisable</t>
  </si>
  <si>
    <t>Shares, Vested and expected to vest</t>
  </si>
  <si>
    <t>Weighted Average Exercise Price, Outstanding Beginning Balance</t>
  </si>
  <si>
    <t>Weighted Average Exercise Price, Exercised</t>
  </si>
  <si>
    <t>Weighted Average Exercise Price, Granted</t>
  </si>
  <si>
    <t>Weighted Average Exercise Price, Outstanding Ending Balance</t>
  </si>
  <si>
    <t>Weighted Average Exercise Price, Exercisable</t>
  </si>
  <si>
    <t>Weighted Average Exercise Price, Vested and expected to vest</t>
  </si>
  <si>
    <t>Weighted Average Remaining Contractual Life, Outstanding</t>
  </si>
  <si>
    <t>8 years 6 months 3 days</t>
  </si>
  <si>
    <t>9 years 18 days</t>
  </si>
  <si>
    <t>Weighted Average Remaining Contractual Life, Exercisable</t>
  </si>
  <si>
    <t>8 years 7 days</t>
  </si>
  <si>
    <t>Weighted Average Remaining Contractual Life, Vested and expected to vest</t>
  </si>
  <si>
    <t>Aggregate Intrinsic Value, Outstanding Beginning Balance</t>
  </si>
  <si>
    <t>Aggregate Intrinsic Value, Outstanding Ending Balance</t>
  </si>
  <si>
    <t>Aggregate Intrinsic Value, Exercisable</t>
  </si>
  <si>
    <t>Aggregate Intrinsic Value, Vested and expected to vest</t>
  </si>
  <si>
    <t>Commitments and Contingencies - Additional Information (Detail) - USD ($)</t>
  </si>
  <si>
    <t>Other Commitments [Line Items]</t>
  </si>
  <si>
    <t>Contractual obligation remaining commitment including cancellation provisions</t>
  </si>
  <si>
    <t>Amounts associated with indemnifications</t>
  </si>
  <si>
    <t>Maximum [Member]</t>
  </si>
  <si>
    <t>Royalty payable upon completion of first commercial sale</t>
  </si>
  <si>
    <t>Royalty payment obligations expiration period</t>
  </si>
  <si>
    <t>90 days</t>
  </si>
  <si>
    <t>Indemnification Guarantee [Member]</t>
  </si>
  <si>
    <t>Contingent liabilities</t>
  </si>
  <si>
    <t>General and Administrative Expenses and Research and Development Expenses [Member]</t>
  </si>
  <si>
    <t>Rent expense</t>
  </si>
  <si>
    <t>Commitments and Contingencies - Schedule of Future Minimum Lease Payments Under Capital and Operating Leases (Detail) $ in Thousands</t>
  </si>
  <si>
    <t>Capital Leases</t>
  </si>
  <si>
    <t>Total minimum lease payments</t>
  </si>
  <si>
    <t>Less amounts representing interest</t>
  </si>
  <si>
    <t>Present value of minimum payments</t>
  </si>
  <si>
    <t>Current portion</t>
  </si>
  <si>
    <t>Long-term portion</t>
  </si>
  <si>
    <t>Operating Leases</t>
  </si>
  <si>
    <t>2023 and thereafter</t>
  </si>
  <si>
    <t>Income Taxes - Additional Information (Detail) - USD ($)</t>
  </si>
  <si>
    <t>4 Months Ended</t>
  </si>
  <si>
    <t>8 Months Ended</t>
  </si>
  <si>
    <t>Dec. 31, 2017</t>
  </si>
  <si>
    <t>Operating Loss Carryforwards [Line Items]</t>
  </si>
  <si>
    <t>Income tax expense (benefit)</t>
  </si>
  <si>
    <t>Description of income tax examination</t>
  </si>
  <si>
    <t>Tax years 2018 and 2017 in the U.K. subsidiary remain open to examination by the Her Majesty’s Revenue and Customs (“HMRC”). Further, HMRC will be able to open an inquiry under the ‘discovery assessment’ for the 2014 tax year until April 30, 2018 if HMRC discovers facts which were not disclosed or readily inferable from the tax returns or accounts. The U.S. returns are open for all tax years since inception. The Company is not currently under examination in any jurisdiction for any tax years.</t>
  </si>
  <si>
    <t>Change in valuation allowance</t>
  </si>
  <si>
    <t>Federal income tax rate</t>
  </si>
  <si>
    <t>21.00%</t>
  </si>
  <si>
    <t>35.00%</t>
  </si>
  <si>
    <t>30.40%</t>
  </si>
  <si>
    <t>34.00%</t>
  </si>
  <si>
    <t>Reduction of deferred tax assets</t>
  </si>
  <si>
    <t>Unrecognized tax benefits</t>
  </si>
  <si>
    <t>Material changes in the next twelve months in unrecognized tax benefits</t>
  </si>
  <si>
    <t>Interest and penalties related to uncertain tax positions</t>
  </si>
  <si>
    <t>Federal Income Tax [Member]</t>
  </si>
  <si>
    <t>NOL carryforwards</t>
  </si>
  <si>
    <t>Federal Income Tax [Member] | Earliest Tax Year [Member]</t>
  </si>
  <si>
    <t>Operating loss carry forwards expiration period</t>
  </si>
  <si>
    <t>State Income Tax [Member]</t>
  </si>
  <si>
    <t>State Income Tax [Member] | Earliest Tax Year [Member]</t>
  </si>
  <si>
    <t>U.K. Income Tax [Member]</t>
  </si>
  <si>
    <t>Income Taxes - Schedule of Components of the Company's Loss Before Income Taxes (Detail) - USD ($) $ in Thousands</t>
  </si>
  <si>
    <t>Domestic</t>
  </si>
  <si>
    <t>Foreign</t>
  </si>
  <si>
    <t>Income before income taxes</t>
  </si>
  <si>
    <t>Income Taxes - Schedule of Reconciliation between Effective Tax Rates and Statutory Rates (Detail)</t>
  </si>
  <si>
    <t>Effective Income Tax Rate Continuing Operations Tax Rate Reconciliation [Abstract]</t>
  </si>
  <si>
    <t>Income tax benefit at U.S. federal statutory rate</t>
  </si>
  <si>
    <t>Foreign rate differential</t>
  </si>
  <si>
    <t>(4.26%)</t>
  </si>
  <si>
    <t>(11.72%)</t>
  </si>
  <si>
    <t>(14.00%)</t>
  </si>
  <si>
    <t>Nondeductible expenses</t>
  </si>
  <si>
    <t>(16.34%)</t>
  </si>
  <si>
    <t>(9.16%)</t>
  </si>
  <si>
    <t>(6.85%)</t>
  </si>
  <si>
    <t>Other</t>
  </si>
  <si>
    <t>(4.52%)</t>
  </si>
  <si>
    <t>(1.29%)</t>
  </si>
  <si>
    <t>Effect of change in tax rates</t>
  </si>
  <si>
    <t>(3.61%)</t>
  </si>
  <si>
    <t>Valuation allowance</t>
  </si>
  <si>
    <t>(1.67%)</t>
  </si>
  <si>
    <t>(11.83%)</t>
  </si>
  <si>
    <t>(13.15%)</t>
  </si>
  <si>
    <t>Effective income tax rate</t>
  </si>
  <si>
    <t>Income Taxes - Schedule of Tax Effect of Significant Temporary Differences Representing Deferred Tax Assets and Liabilities (Detail) - USD ($) $ in Thousands</t>
  </si>
  <si>
    <t>Net operating loss (“NOL”) carryforwards</t>
  </si>
  <si>
    <t>Defined Contribution Plans - Additional Information (Detail) - USD ($)</t>
  </si>
  <si>
    <t>U.S. Employees 401(K) Plan [Member] | Maximum [Member]</t>
  </si>
  <si>
    <t>Defined Benefit Plan Disclosure [Line Items]</t>
  </si>
  <si>
    <t>Percentage of employee contributions matched to the plan</t>
  </si>
  <si>
    <t>4.00%</t>
  </si>
  <si>
    <t>U.K. Employees Personal Pension Plan and U.S. Employees 401(K) Plan [Member]</t>
  </si>
  <si>
    <t>Total employer contributions</t>
  </si>
  <si>
    <t>Other Income - Additional Information (Detail) - USD ($) $ in Thousands</t>
  </si>
  <si>
    <t>Other Nonoperating Income Expense [Line Items]</t>
  </si>
  <si>
    <t>Research and Development Tax Credits [Member]</t>
  </si>
  <si>
    <t>Unaudited Quarterly Financial Information - Summary of Unaudited Quarterly Financial Information (Detail) - USD ($) $ / shares in Units, $ in Thousands</t>
  </si>
  <si>
    <t>Operating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489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799895</v>
      </c>
    </row>
    <row r="18" spans="1:4">
      <c r="A18" s="4" t="s">
        <v>30</v>
      </c>
      <c r="D18" s="6" t="n">
        <v>60287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055</v>
      </c>
      <c r="C3" s="6" t="n">
        <v>30950</v>
      </c>
    </row>
    <row r="4" spans="1:3">
      <c r="A4" s="4" t="s">
        <v>35</v>
      </c>
      <c r="B4" s="5" t="n">
        <v>6834</v>
      </c>
      <c r="C4" s="5" t="n">
        <v>2250</v>
      </c>
    </row>
    <row r="5" spans="1:3">
      <c r="A5" s="4" t="s">
        <v>36</v>
      </c>
      <c r="C5" s="5" t="n">
        <v>297</v>
      </c>
    </row>
    <row r="6" spans="1:3">
      <c r="A6" s="4" t="s">
        <v>37</v>
      </c>
      <c r="B6" s="5" t="n">
        <v>1491</v>
      </c>
      <c r="C6" s="5" t="n">
        <v>701</v>
      </c>
    </row>
    <row r="7" spans="1:3">
      <c r="A7" s="4" t="s">
        <v>38</v>
      </c>
      <c r="B7" s="5" t="n">
        <v>59380</v>
      </c>
      <c r="C7" s="5" t="n">
        <v>34198</v>
      </c>
    </row>
    <row r="8" spans="1:3">
      <c r="A8" s="4" t="s">
        <v>39</v>
      </c>
      <c r="B8" s="5" t="n">
        <v>173</v>
      </c>
      <c r="C8" s="5" t="n">
        <v>50</v>
      </c>
    </row>
    <row r="9" spans="1:3">
      <c r="A9" s="4" t="s">
        <v>40</v>
      </c>
      <c r="B9" s="5" t="n">
        <v>1836</v>
      </c>
      <c r="C9" s="5" t="n">
        <v>97</v>
      </c>
    </row>
    <row r="10" spans="1:3">
      <c r="A10" s="4" t="s">
        <v>41</v>
      </c>
      <c r="B10" s="5" t="n">
        <v>61389</v>
      </c>
      <c r="C10" s="5" t="n">
        <v>34345</v>
      </c>
    </row>
    <row r="11" spans="1:3">
      <c r="A11" s="3" t="s">
        <v>42</v>
      </c>
    </row>
    <row r="12" spans="1:3">
      <c r="A12" s="4" t="s">
        <v>43</v>
      </c>
      <c r="B12" s="5" t="n">
        <v>1433</v>
      </c>
      <c r="C12" s="5" t="n">
        <v>1153</v>
      </c>
    </row>
    <row r="13" spans="1:3">
      <c r="A13" s="4" t="s">
        <v>44</v>
      </c>
      <c r="B13" s="5" t="n">
        <v>3087</v>
      </c>
      <c r="C13" s="5" t="n">
        <v>1865</v>
      </c>
    </row>
    <row r="14" spans="1:3">
      <c r="A14" s="4" t="s">
        <v>45</v>
      </c>
      <c r="B14" s="5" t="n">
        <v>18475</v>
      </c>
    </row>
    <row r="15" spans="1:3">
      <c r="A15" s="4" t="s">
        <v>46</v>
      </c>
      <c r="B15" s="5" t="n">
        <v>221</v>
      </c>
    </row>
    <row r="16" spans="1:3">
      <c r="A16" s="4" t="s">
        <v>47</v>
      </c>
      <c r="B16" s="5" t="n">
        <v>23216</v>
      </c>
      <c r="C16" s="5" t="n">
        <v>3018</v>
      </c>
    </row>
    <row r="17" spans="1:3">
      <c r="A17" s="3" t="s">
        <v>48</v>
      </c>
    </row>
    <row r="18" spans="1:3">
      <c r="A18" s="4" t="s">
        <v>49</v>
      </c>
      <c r="B18" s="5" t="n">
        <v>10862</v>
      </c>
    </row>
    <row r="19" spans="1:3">
      <c r="A19" s="4" t="s">
        <v>50</v>
      </c>
      <c r="B19" s="5" t="n">
        <v>58</v>
      </c>
    </row>
    <row r="20" spans="1:3">
      <c r="A20" s="4" t="s">
        <v>51</v>
      </c>
      <c r="B20" s="5" t="n">
        <v>10920</v>
      </c>
    </row>
    <row r="21" spans="1:3">
      <c r="A21" s="4" t="s">
        <v>52</v>
      </c>
      <c r="B21" s="4" t="s">
        <v>53</v>
      </c>
      <c r="C21" s="4" t="s">
        <v>53</v>
      </c>
    </row>
    <row r="22" spans="1:3">
      <c r="A22" s="3" t="s">
        <v>54</v>
      </c>
    </row>
    <row r="23" spans="1:3">
      <c r="A23" s="4" t="s">
        <v>55</v>
      </c>
      <c r="B23" s="5" t="n">
        <v>11</v>
      </c>
      <c r="C23" s="5" t="n">
        <v>10</v>
      </c>
    </row>
    <row r="24" spans="1:3">
      <c r="A24" s="4" t="s">
        <v>56</v>
      </c>
      <c r="B24" s="5" t="n">
        <v>100011</v>
      </c>
      <c r="C24" s="5" t="n">
        <v>89815</v>
      </c>
    </row>
    <row r="25" spans="1:3">
      <c r="A25" s="4" t="s">
        <v>57</v>
      </c>
      <c r="B25" s="5" t="n">
        <v>-71660</v>
      </c>
      <c r="C25" s="5" t="n">
        <v>-55855</v>
      </c>
    </row>
    <row r="26" spans="1:3">
      <c r="A26" s="4" t="s">
        <v>58</v>
      </c>
      <c r="B26" s="5" t="n">
        <v>-1109</v>
      </c>
      <c r="C26" s="5" t="n">
        <v>-2643</v>
      </c>
    </row>
    <row r="27" spans="1:3">
      <c r="A27" s="4" t="s">
        <v>59</v>
      </c>
      <c r="B27" s="5" t="n">
        <v>27253</v>
      </c>
      <c r="C27" s="5" t="n">
        <v>31327</v>
      </c>
    </row>
    <row r="28" spans="1:3">
      <c r="A28" s="4" t="s">
        <v>60</v>
      </c>
      <c r="B28" s="6" t="n">
        <v>61389</v>
      </c>
      <c r="C28" s="6" t="n">
        <v>34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55</v>
      </c>
      <c r="B10" s="4" t="s">
        <v>198</v>
      </c>
    </row>
    <row r="11" spans="1:2">
      <c r="A11" s="4" t="s">
        <v>199</v>
      </c>
      <c r="B11" s="4" t="s">
        <v>200</v>
      </c>
    </row>
    <row r="12" spans="1:2">
      <c r="A12" s="4" t="s">
        <v>201</v>
      </c>
      <c r="B12" s="4" t="s">
        <v>202</v>
      </c>
    </row>
    <row r="13" spans="1:2">
      <c r="A13" s="4" t="s">
        <v>173</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47</v>
      </c>
      <c r="B1" s="2" t="s">
        <v>248</v>
      </c>
      <c r="C1" s="2" t="s">
        <v>1</v>
      </c>
    </row>
    <row r="2" spans="1:6">
      <c r="B2" s="2" t="s">
        <v>249</v>
      </c>
      <c r="C2" s="2" t="s">
        <v>2</v>
      </c>
      <c r="D2" s="2" t="s">
        <v>32</v>
      </c>
      <c r="E2" s="2" t="s">
        <v>68</v>
      </c>
      <c r="F2" s="2" t="s">
        <v>250</v>
      </c>
    </row>
    <row r="3" spans="1:6">
      <c r="A3" s="3" t="s">
        <v>251</v>
      </c>
    </row>
    <row r="4" spans="1:6">
      <c r="A4" s="4" t="s">
        <v>57</v>
      </c>
      <c r="C4" s="6" t="n">
        <v>71660</v>
      </c>
      <c r="D4" s="6" t="n">
        <v>55855</v>
      </c>
    </row>
    <row r="5" spans="1:6">
      <c r="A5" s="4" t="s">
        <v>34</v>
      </c>
      <c r="C5" s="6" t="n">
        <v>51055</v>
      </c>
      <c r="D5" s="6" t="n">
        <v>30950</v>
      </c>
      <c r="E5" s="6" t="n">
        <v>21764</v>
      </c>
      <c r="F5" s="6" t="n">
        <v>2526</v>
      </c>
    </row>
    <row r="6" spans="1:6">
      <c r="A6" s="4" t="s">
        <v>252</v>
      </c>
    </row>
    <row r="7" spans="1:6">
      <c r="A7" s="3" t="s">
        <v>251</v>
      </c>
    </row>
    <row r="8" spans="1:6">
      <c r="A8" s="4" t="s">
        <v>253</v>
      </c>
      <c r="C8" s="4" t="s">
        <v>254</v>
      </c>
    </row>
    <row r="9" spans="1:6">
      <c r="A9" s="4" t="s">
        <v>255</v>
      </c>
      <c r="B9" s="6" t="n">
        <v>3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row r="9" spans="1:2">
      <c r="A9" s="4" t="s">
        <v>263</v>
      </c>
    </row>
    <row r="10" spans="1:2">
      <c r="A10" s="3" t="s">
        <v>258</v>
      </c>
    </row>
    <row r="11" spans="1:2">
      <c r="A11" s="4" t="s">
        <v>259</v>
      </c>
      <c r="B11" s="4" t="s">
        <v>264</v>
      </c>
    </row>
    <row r="12" spans="1:2">
      <c r="A12" s="4" t="s">
        <v>265</v>
      </c>
    </row>
    <row r="13" spans="1:2">
      <c r="A13" s="3" t="s">
        <v>258</v>
      </c>
    </row>
    <row r="14" spans="1:2">
      <c r="A14" s="4" t="s">
        <v>259</v>
      </c>
      <c r="B14" s="4" t="s">
        <v>266</v>
      </c>
    </row>
    <row r="15" spans="1:2">
      <c r="A15" s="4" t="s">
        <v>267</v>
      </c>
    </row>
    <row r="16" spans="1:2">
      <c r="A16" s="3" t="s">
        <v>258</v>
      </c>
    </row>
    <row r="17" spans="1:2">
      <c r="A17" s="4" t="s">
        <v>259</v>
      </c>
      <c r="B17" s="4" t="s">
        <v>266</v>
      </c>
    </row>
    <row r="18" spans="1:2">
      <c r="A18" s="4" t="s">
        <v>268</v>
      </c>
    </row>
    <row r="19" spans="1:2">
      <c r="A19" s="3" t="s">
        <v>258</v>
      </c>
    </row>
    <row r="20" spans="1:2">
      <c r="A20" s="4" t="s">
        <v>259</v>
      </c>
      <c r="B20"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100000000</v>
      </c>
      <c r="C4" s="5" t="n">
        <v>100000000</v>
      </c>
    </row>
    <row r="5" spans="1:3">
      <c r="A5" s="4" t="s">
        <v>65</v>
      </c>
      <c r="B5" s="5" t="n">
        <v>10799895</v>
      </c>
      <c r="C5" s="5" t="n">
        <v>9713042</v>
      </c>
    </row>
    <row r="6" spans="1:3">
      <c r="A6" s="4" t="s">
        <v>66</v>
      </c>
      <c r="B6" s="5" t="n">
        <v>10799895</v>
      </c>
      <c r="C6" s="5" t="n">
        <v>9713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32</v>
      </c>
      <c r="D2" s="2" t="s">
        <v>68</v>
      </c>
    </row>
    <row r="3" spans="1:4">
      <c r="A3" s="3" t="s">
        <v>271</v>
      </c>
    </row>
    <row r="4" spans="1:4">
      <c r="A4" s="4" t="s">
        <v>272</v>
      </c>
      <c r="B4" s="6" t="n">
        <v>0</v>
      </c>
      <c r="C4" s="6" t="n">
        <v>0</v>
      </c>
      <c r="D4" s="6" t="n">
        <v>0</v>
      </c>
    </row>
    <row r="5" spans="1:4">
      <c r="A5" s="4" t="s">
        <v>273</v>
      </c>
      <c r="B5" s="5" t="n">
        <v>0</v>
      </c>
      <c r="C5" s="5" t="n">
        <v>0</v>
      </c>
      <c r="D5" s="5" t="n">
        <v>0</v>
      </c>
    </row>
    <row r="6" spans="1:4">
      <c r="A6" s="4" t="s">
        <v>274</v>
      </c>
      <c r="B6" s="5" t="n">
        <v>0</v>
      </c>
    </row>
    <row r="7" spans="1:4">
      <c r="A7" s="4" t="s">
        <v>275</v>
      </c>
      <c r="B7" s="6" t="n">
        <v>-14271000</v>
      </c>
      <c r="C7" s="6" t="n">
        <v>-21171000</v>
      </c>
      <c r="D7" s="5" t="n">
        <v>-13676000</v>
      </c>
    </row>
    <row r="8" spans="1:4">
      <c r="A8" s="4" t="s">
        <v>276</v>
      </c>
    </row>
    <row r="9" spans="1:4">
      <c r="A9" s="3" t="s">
        <v>271</v>
      </c>
    </row>
    <row r="10" spans="1:4">
      <c r="A10" s="4" t="s">
        <v>275</v>
      </c>
      <c r="D10" s="6" t="n">
        <v>-9196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2</v>
      </c>
      <c r="D2" s="2" t="s">
        <v>68</v>
      </c>
    </row>
    <row r="3" spans="1:4">
      <c r="A3" s="4" t="s">
        <v>278</v>
      </c>
    </row>
    <row r="4" spans="1:4">
      <c r="A4" s="3" t="s">
        <v>279</v>
      </c>
    </row>
    <row r="5" spans="1:4">
      <c r="A5" s="4" t="s">
        <v>280</v>
      </c>
      <c r="D5" s="5" t="n">
        <v>24322898</v>
      </c>
    </row>
    <row r="6" spans="1:4">
      <c r="A6" s="4" t="s">
        <v>281</v>
      </c>
    </row>
    <row r="7" spans="1:4">
      <c r="A7" s="3" t="s">
        <v>279</v>
      </c>
    </row>
    <row r="8" spans="1:4">
      <c r="A8" s="4" t="s">
        <v>280</v>
      </c>
      <c r="B8" s="5" t="n">
        <v>388366</v>
      </c>
      <c r="C8" s="5" t="n">
        <v>148469</v>
      </c>
      <c r="D8" s="5" t="n">
        <v>7664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2</v>
      </c>
      <c r="B1" s="2" t="s">
        <v>283</v>
      </c>
      <c r="J1" s="2" t="s">
        <v>1</v>
      </c>
    </row>
    <row r="2" spans="1:12">
      <c r="B2" s="2" t="s">
        <v>2</v>
      </c>
      <c r="C2" s="2" t="s">
        <v>284</v>
      </c>
      <c r="D2" s="2" t="s">
        <v>4</v>
      </c>
      <c r="E2" s="2" t="s">
        <v>285</v>
      </c>
      <c r="F2" s="2" t="s">
        <v>32</v>
      </c>
      <c r="G2" s="2" t="s">
        <v>286</v>
      </c>
      <c r="H2" s="2" t="s">
        <v>287</v>
      </c>
      <c r="I2" s="2" t="s">
        <v>288</v>
      </c>
      <c r="J2" s="2" t="s">
        <v>2</v>
      </c>
      <c r="K2" s="2" t="s">
        <v>32</v>
      </c>
      <c r="L2" s="2" t="s">
        <v>68</v>
      </c>
    </row>
    <row r="3" spans="1:12">
      <c r="A3" s="3" t="s">
        <v>289</v>
      </c>
    </row>
    <row r="4" spans="1:12">
      <c r="A4" s="4" t="s">
        <v>81</v>
      </c>
      <c r="B4" s="6" t="n">
        <v>-657</v>
      </c>
      <c r="C4" s="6" t="n">
        <v>-5234</v>
      </c>
      <c r="D4" s="6" t="n">
        <v>-4986</v>
      </c>
      <c r="E4" s="6" t="n">
        <v>-4928</v>
      </c>
      <c r="F4" s="6" t="n">
        <v>-4202</v>
      </c>
      <c r="G4" s="6" t="n">
        <v>-7644</v>
      </c>
      <c r="H4" s="6" t="n">
        <v>-3297</v>
      </c>
      <c r="I4" s="6" t="n">
        <v>-3436</v>
      </c>
      <c r="J4" s="6" t="n">
        <v>-15805</v>
      </c>
      <c r="K4" s="6" t="n">
        <v>-18603</v>
      </c>
      <c r="L4" s="6" t="n">
        <v>-11436</v>
      </c>
    </row>
    <row r="5" spans="1:12">
      <c r="A5" s="4" t="s">
        <v>290</v>
      </c>
      <c r="J5" s="6" t="n">
        <v>-15805</v>
      </c>
      <c r="K5" s="6" t="n">
        <v>-20775</v>
      </c>
      <c r="L5" s="6" t="n">
        <v>-15475</v>
      </c>
    </row>
    <row r="6" spans="1:12">
      <c r="A6" s="4" t="s">
        <v>291</v>
      </c>
      <c r="J6" s="5" t="n">
        <v>10321780</v>
      </c>
      <c r="K6" s="5" t="n">
        <v>4646764</v>
      </c>
      <c r="L6" s="5" t="n">
        <v>591298</v>
      </c>
    </row>
    <row r="7" spans="1:12">
      <c r="A7" s="4" t="s">
        <v>292</v>
      </c>
      <c r="B7" s="8" t="n">
        <v>-0.06</v>
      </c>
      <c r="C7" s="8" t="n">
        <v>-0.49</v>
      </c>
      <c r="D7" s="8" t="n">
        <v>-0.5</v>
      </c>
      <c r="E7" s="8" t="n">
        <v>-0.51</v>
      </c>
      <c r="F7" s="8" t="n">
        <v>-0.43</v>
      </c>
      <c r="G7" s="8" t="n">
        <v>-1.03</v>
      </c>
      <c r="H7" s="8" t="n">
        <v>-5.98</v>
      </c>
      <c r="I7" s="8" t="n">
        <v>-6.66</v>
      </c>
      <c r="J7" s="8" t="n">
        <v>-1.53</v>
      </c>
      <c r="K7" s="8" t="n">
        <v>-4.47</v>
      </c>
      <c r="L7" s="8" t="n">
        <v>-26.17</v>
      </c>
    </row>
    <row r="8" spans="1:12">
      <c r="A8" s="4" t="s">
        <v>293</v>
      </c>
    </row>
    <row r="9" spans="1:12">
      <c r="A9" s="3" t="s">
        <v>289</v>
      </c>
    </row>
    <row r="10" spans="1:12">
      <c r="A10" s="4" t="s">
        <v>294</v>
      </c>
      <c r="K10" s="6" t="n">
        <v>-935</v>
      </c>
      <c r="L10" s="6" t="n">
        <v>-1918</v>
      </c>
    </row>
    <row r="11" spans="1:12">
      <c r="A11" s="4" t="s">
        <v>295</v>
      </c>
    </row>
    <row r="12" spans="1:12">
      <c r="A12" s="3" t="s">
        <v>289</v>
      </c>
    </row>
    <row r="13" spans="1:12">
      <c r="A13" s="4" t="s">
        <v>294</v>
      </c>
      <c r="K13" s="6" t="n">
        <v>-1237</v>
      </c>
      <c r="L13" s="6" t="n">
        <v>-2121</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58</v>
      </c>
    </row>
    <row r="3" spans="1:3">
      <c r="A3" s="4" t="s">
        <v>297</v>
      </c>
      <c r="B3" s="6" t="n">
        <v>2391</v>
      </c>
      <c r="C3" s="6" t="n">
        <v>410</v>
      </c>
    </row>
    <row r="4" spans="1:3">
      <c r="A4" s="4" t="s">
        <v>298</v>
      </c>
      <c r="B4" s="5" t="n">
        <v>-555</v>
      </c>
      <c r="C4" s="5" t="n">
        <v>-313</v>
      </c>
    </row>
    <row r="5" spans="1:3">
      <c r="A5" s="4" t="s">
        <v>299</v>
      </c>
      <c r="B5" s="5" t="n">
        <v>1836</v>
      </c>
      <c r="C5" s="5" t="n">
        <v>97</v>
      </c>
    </row>
    <row r="6" spans="1:3">
      <c r="A6" s="4" t="s">
        <v>300</v>
      </c>
    </row>
    <row r="7" spans="1:3">
      <c r="A7" s="3" t="s">
        <v>258</v>
      </c>
    </row>
    <row r="8" spans="1:3">
      <c r="A8" s="4" t="s">
        <v>297</v>
      </c>
      <c r="B8" s="5" t="n">
        <v>1277</v>
      </c>
      <c r="C8" s="5" t="n">
        <v>373</v>
      </c>
    </row>
    <row r="9" spans="1:3">
      <c r="A9" s="4" t="s">
        <v>301</v>
      </c>
    </row>
    <row r="10" spans="1:3">
      <c r="A10" s="3" t="s">
        <v>258</v>
      </c>
    </row>
    <row r="11" spans="1:3">
      <c r="A11" s="4" t="s">
        <v>297</v>
      </c>
      <c r="B11" s="5" t="n">
        <v>33</v>
      </c>
      <c r="C11" s="5" t="n">
        <v>31</v>
      </c>
    </row>
    <row r="12" spans="1:3">
      <c r="A12" s="4" t="s">
        <v>302</v>
      </c>
    </row>
    <row r="13" spans="1:3">
      <c r="A13" s="3" t="s">
        <v>258</v>
      </c>
    </row>
    <row r="14" spans="1:3">
      <c r="A14" s="4" t="s">
        <v>297</v>
      </c>
      <c r="B14" s="5" t="n">
        <v>76</v>
      </c>
      <c r="C14" s="6" t="n">
        <v>6</v>
      </c>
    </row>
    <row r="15" spans="1:3">
      <c r="A15" s="4" t="s">
        <v>268</v>
      </c>
    </row>
    <row r="16" spans="1:3">
      <c r="A16" s="3" t="s">
        <v>258</v>
      </c>
    </row>
    <row r="17" spans="1:3">
      <c r="A17" s="4" t="s">
        <v>297</v>
      </c>
      <c r="B17" s="6" t="n">
        <v>10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2</v>
      </c>
      <c r="D2" s="2" t="s">
        <v>68</v>
      </c>
    </row>
    <row r="3" spans="1:4">
      <c r="A3" s="3" t="s">
        <v>156</v>
      </c>
    </row>
    <row r="4" spans="1:4">
      <c r="A4" s="4" t="s">
        <v>304</v>
      </c>
      <c r="B4" s="6" t="n">
        <v>180</v>
      </c>
      <c r="C4" s="6" t="n">
        <v>40</v>
      </c>
      <c r="D4" s="6" t="n">
        <v>3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159</v>
      </c>
    </row>
    <row r="3" spans="1:3">
      <c r="A3" s="4" t="s">
        <v>306</v>
      </c>
      <c r="B3" s="6" t="n">
        <v>1192</v>
      </c>
      <c r="C3" s="6" t="n">
        <v>348</v>
      </c>
    </row>
    <row r="4" spans="1:3">
      <c r="A4" s="4" t="s">
        <v>307</v>
      </c>
      <c r="B4" s="5" t="n">
        <v>1393</v>
      </c>
      <c r="C4" s="5" t="n">
        <v>1300</v>
      </c>
    </row>
    <row r="5" spans="1:3">
      <c r="A5" s="4" t="s">
        <v>308</v>
      </c>
      <c r="B5" s="5" t="n">
        <v>164</v>
      </c>
      <c r="C5" s="5" t="n">
        <v>146</v>
      </c>
    </row>
    <row r="6" spans="1:3">
      <c r="A6" s="4" t="s">
        <v>309</v>
      </c>
      <c r="B6" s="5" t="n">
        <v>338</v>
      </c>
      <c r="C6" s="5" t="n">
        <v>71</v>
      </c>
    </row>
    <row r="7" spans="1:3">
      <c r="A7" s="4" t="s">
        <v>310</v>
      </c>
      <c r="B7" s="6" t="n">
        <v>3087</v>
      </c>
      <c r="C7" s="6" t="n">
        <v>18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 customWidth="1" max="6" min="6" width="21"/>
  </cols>
  <sheetData>
    <row r="1" spans="1:6">
      <c r="A1" s="1" t="s">
        <v>311</v>
      </c>
      <c r="B1" s="2" t="s">
        <v>312</v>
      </c>
      <c r="C1" s="2" t="s">
        <v>313</v>
      </c>
      <c r="D1" s="2" t="s">
        <v>314</v>
      </c>
      <c r="E1" s="2" t="s">
        <v>315</v>
      </c>
      <c r="F1" s="2" t="s">
        <v>122</v>
      </c>
    </row>
    <row r="2" spans="1:6">
      <c r="A2" s="3" t="s">
        <v>316</v>
      </c>
    </row>
    <row r="3" spans="1:6">
      <c r="A3" s="4" t="s">
        <v>138</v>
      </c>
      <c r="D3" s="6" t="n">
        <v>9137000</v>
      </c>
      <c r="E3" s="6" t="n">
        <v>2000</v>
      </c>
      <c r="F3" s="6" t="n">
        <v>1000</v>
      </c>
    </row>
    <row r="4" spans="1:6">
      <c r="A4" s="4" t="s">
        <v>317</v>
      </c>
      <c r="B4" s="5" t="n">
        <v>3</v>
      </c>
    </row>
    <row r="5" spans="1:6">
      <c r="A5" s="4" t="s">
        <v>318</v>
      </c>
    </row>
    <row r="6" spans="1:6">
      <c r="A6" s="3" t="s">
        <v>316</v>
      </c>
    </row>
    <row r="7" spans="1:6">
      <c r="A7" s="4" t="s">
        <v>317</v>
      </c>
      <c r="B7" s="5" t="n">
        <v>2</v>
      </c>
    </row>
    <row r="8" spans="1:6">
      <c r="A8" s="4" t="s">
        <v>319</v>
      </c>
    </row>
    <row r="9" spans="1:6">
      <c r="A9" s="3" t="s">
        <v>316</v>
      </c>
    </row>
    <row r="10" spans="1:6">
      <c r="A10" s="4" t="s">
        <v>320</v>
      </c>
      <c r="B10" s="6" t="n">
        <v>37000000</v>
      </c>
    </row>
    <row r="11" spans="1:6">
      <c r="A11" s="4" t="s">
        <v>321</v>
      </c>
    </row>
    <row r="12" spans="1:6">
      <c r="A12" s="3" t="s">
        <v>316</v>
      </c>
    </row>
    <row r="13" spans="1:6">
      <c r="A13" s="4" t="s">
        <v>322</v>
      </c>
      <c r="D13" s="5" t="n">
        <v>8000000</v>
      </c>
    </row>
    <row r="14" spans="1:6">
      <c r="A14" s="4" t="s">
        <v>130</v>
      </c>
      <c r="D14" s="6" t="n">
        <v>29300000</v>
      </c>
    </row>
    <row r="15" spans="1:6">
      <c r="A15" s="4" t="s">
        <v>323</v>
      </c>
    </row>
    <row r="16" spans="1:6">
      <c r="A16" s="3" t="s">
        <v>316</v>
      </c>
    </row>
    <row r="17" spans="1:6">
      <c r="A17" s="4" t="s">
        <v>138</v>
      </c>
      <c r="B17" s="6" t="n">
        <v>9100000</v>
      </c>
    </row>
    <row r="18" spans="1:6">
      <c r="A18" s="4" t="s">
        <v>324</v>
      </c>
      <c r="B18" s="5" t="n">
        <v>1070589</v>
      </c>
    </row>
    <row r="19" spans="1:6">
      <c r="A19" s="4" t="s">
        <v>325</v>
      </c>
      <c r="B19" s="8" t="n">
        <v>8.5</v>
      </c>
    </row>
    <row r="20" spans="1:6">
      <c r="A20" s="4" t="s">
        <v>326</v>
      </c>
      <c r="B20" s="6" t="n">
        <v>9100000</v>
      </c>
    </row>
    <row r="21" spans="1:6">
      <c r="A21" s="4" t="s">
        <v>327</v>
      </c>
    </row>
    <row r="22" spans="1:6">
      <c r="A22" s="3" t="s">
        <v>316</v>
      </c>
    </row>
    <row r="23" spans="1:6">
      <c r="A23" s="4" t="s">
        <v>328</v>
      </c>
      <c r="D23" s="4" t="s">
        <v>329</v>
      </c>
    </row>
    <row r="24" spans="1:6">
      <c r="A24" s="4" t="s">
        <v>255</v>
      </c>
      <c r="C24" s="6" t="n">
        <v>37000000</v>
      </c>
    </row>
    <row r="25" spans="1:6">
      <c r="A25" s="4" t="s">
        <v>330</v>
      </c>
      <c r="B25" s="6" t="n">
        <v>71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1</v>
      </c>
      <c r="B1" s="2" t="s">
        <v>1</v>
      </c>
    </row>
    <row r="2" spans="1:4">
      <c r="B2" s="2" t="s">
        <v>2</v>
      </c>
      <c r="C2" s="2" t="s">
        <v>32</v>
      </c>
      <c r="D2" s="2" t="s">
        <v>68</v>
      </c>
    </row>
    <row r="3" spans="1:4">
      <c r="A3" s="4" t="s">
        <v>332</v>
      </c>
    </row>
    <row r="4" spans="1:4">
      <c r="A4" s="3" t="s">
        <v>333</v>
      </c>
    </row>
    <row r="5" spans="1:4">
      <c r="A5" s="4" t="s">
        <v>322</v>
      </c>
      <c r="B5" s="9" t="n">
        <v>0.4</v>
      </c>
      <c r="C5" s="9" t="n">
        <v>1.2</v>
      </c>
      <c r="D5" s="9" t="n">
        <v>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s>
  <sheetData>
    <row r="1" spans="1:4">
      <c r="A1" s="1" t="s">
        <v>334</v>
      </c>
      <c r="B1" s="2" t="s">
        <v>1</v>
      </c>
    </row>
    <row r="2" spans="1:4">
      <c r="B2" s="2" t="s">
        <v>335</v>
      </c>
      <c r="C2" s="2" t="s">
        <v>336</v>
      </c>
      <c r="D2" s="2" t="s">
        <v>337</v>
      </c>
    </row>
    <row r="3" spans="1:4">
      <c r="A3" s="3" t="s">
        <v>338</v>
      </c>
    </row>
    <row r="4" spans="1:4">
      <c r="A4" s="4" t="s">
        <v>339</v>
      </c>
      <c r="B4" s="5" t="n">
        <v>3</v>
      </c>
    </row>
    <row r="5" spans="1:4">
      <c r="A5" s="4" t="s">
        <v>340</v>
      </c>
      <c r="B5" s="5" t="n">
        <v>2</v>
      </c>
    </row>
    <row r="6" spans="1:4">
      <c r="A6" s="4" t="s">
        <v>341</v>
      </c>
      <c r="B6" s="8" t="n">
        <v>4.87</v>
      </c>
      <c r="C6" s="8" t="n">
        <v>5.68</v>
      </c>
      <c r="D6" s="8" t="n">
        <v>1.41</v>
      </c>
    </row>
    <row r="7" spans="1:4">
      <c r="A7" s="4" t="s">
        <v>342</v>
      </c>
      <c r="B7" s="9" t="n">
        <v>2.5</v>
      </c>
    </row>
    <row r="8" spans="1:4">
      <c r="A8" s="4" t="s">
        <v>343</v>
      </c>
      <c r="B8" s="4" t="s">
        <v>344</v>
      </c>
    </row>
    <row r="9" spans="1:4">
      <c r="A9" s="4" t="s">
        <v>345</v>
      </c>
    </row>
    <row r="10" spans="1:4">
      <c r="A10" s="3" t="s">
        <v>338</v>
      </c>
    </row>
    <row r="11" spans="1:4">
      <c r="A11" s="4" t="s">
        <v>346</v>
      </c>
      <c r="B11" s="5" t="n">
        <v>1076367</v>
      </c>
    </row>
    <row r="12" spans="1:4">
      <c r="A12" s="4" t="s">
        <v>347</v>
      </c>
      <c r="B12" s="5" t="n">
        <v>1712287</v>
      </c>
    </row>
    <row r="13" spans="1:4">
      <c r="A13" s="4" t="s">
        <v>281</v>
      </c>
    </row>
    <row r="14" spans="1:4">
      <c r="A14" s="3" t="s">
        <v>338</v>
      </c>
    </row>
    <row r="15" spans="1:4">
      <c r="A15" s="4" t="s">
        <v>348</v>
      </c>
      <c r="B15" s="4" t="s">
        <v>349</v>
      </c>
    </row>
    <row r="16" spans="1:4">
      <c r="A16" s="4" t="s">
        <v>350</v>
      </c>
      <c r="B16" s="4" t="s">
        <v>266</v>
      </c>
    </row>
    <row r="17" spans="1:4">
      <c r="A17" s="4" t="s">
        <v>351</v>
      </c>
      <c r="B17" s="4" t="s">
        <v>352</v>
      </c>
    </row>
    <row r="18" spans="1:4">
      <c r="A18" s="4" t="s">
        <v>353</v>
      </c>
    </row>
    <row r="19" spans="1:4">
      <c r="A19" s="3" t="s">
        <v>338</v>
      </c>
    </row>
    <row r="20" spans="1:4">
      <c r="A20" s="4" t="s">
        <v>354</v>
      </c>
      <c r="B20" s="4" t="s">
        <v>260</v>
      </c>
    </row>
    <row r="21" spans="1:4">
      <c r="A21" s="4" t="s">
        <v>355</v>
      </c>
    </row>
    <row r="22" spans="1:4">
      <c r="A22" s="3" t="s">
        <v>338</v>
      </c>
    </row>
    <row r="23" spans="1:4">
      <c r="A23" s="4" t="s">
        <v>354</v>
      </c>
      <c r="B23" s="4" t="s">
        <v>2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56</v>
      </c>
      <c r="B1" s="2" t="s">
        <v>1</v>
      </c>
    </row>
    <row r="2" spans="1:4">
      <c r="B2" s="2" t="s">
        <v>2</v>
      </c>
      <c r="C2" s="2" t="s">
        <v>32</v>
      </c>
      <c r="D2" s="2" t="s">
        <v>68</v>
      </c>
    </row>
    <row r="3" spans="1:4">
      <c r="A3" s="3" t="s">
        <v>168</v>
      </c>
    </row>
    <row r="4" spans="1:4">
      <c r="A4" s="4" t="s">
        <v>357</v>
      </c>
      <c r="B4" s="4" t="s">
        <v>358</v>
      </c>
      <c r="C4" s="4" t="s">
        <v>359</v>
      </c>
      <c r="D4" s="4" t="s">
        <v>360</v>
      </c>
    </row>
    <row r="5" spans="1:4">
      <c r="A5" s="4" t="s">
        <v>361</v>
      </c>
      <c r="B5" s="4" t="s">
        <v>362</v>
      </c>
      <c r="C5" s="4" t="s">
        <v>362</v>
      </c>
      <c r="D5" s="4" t="s">
        <v>362</v>
      </c>
    </row>
    <row r="6" spans="1:4">
      <c r="A6" s="4" t="s">
        <v>363</v>
      </c>
      <c r="B6" s="4" t="s">
        <v>364</v>
      </c>
      <c r="C6" s="4" t="s">
        <v>365</v>
      </c>
      <c r="D6" s="4" t="s">
        <v>366</v>
      </c>
    </row>
    <row r="7" spans="1:4">
      <c r="A7" s="4" t="s">
        <v>367</v>
      </c>
      <c r="B7" s="4" t="s">
        <v>368</v>
      </c>
      <c r="C7" s="4" t="s">
        <v>368</v>
      </c>
      <c r="D7" s="4" t="s">
        <v>3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8394</v>
      </c>
      <c r="C4" s="6" t="n">
        <v>1504</v>
      </c>
      <c r="D4" s="6" t="n">
        <v>2133</v>
      </c>
    </row>
    <row r="5" spans="1:4">
      <c r="A5" s="3" t="s">
        <v>71</v>
      </c>
    </row>
    <row r="6" spans="1:4">
      <c r="A6" s="4" t="s">
        <v>72</v>
      </c>
      <c r="B6" s="5" t="n">
        <v>18237</v>
      </c>
      <c r="C6" s="5" t="n">
        <v>12666</v>
      </c>
      <c r="D6" s="5" t="n">
        <v>14661</v>
      </c>
    </row>
    <row r="7" spans="1:4">
      <c r="A7" s="4" t="s">
        <v>73</v>
      </c>
      <c r="B7" s="5" t="n">
        <v>8862</v>
      </c>
      <c r="C7" s="5" t="n">
        <v>11177</v>
      </c>
      <c r="D7" s="5" t="n">
        <v>2653</v>
      </c>
    </row>
    <row r="8" spans="1:4">
      <c r="A8" s="4" t="s">
        <v>74</v>
      </c>
      <c r="B8" s="5" t="n">
        <v>27099</v>
      </c>
      <c r="C8" s="5" t="n">
        <v>23843</v>
      </c>
      <c r="D8" s="5" t="n">
        <v>17314</v>
      </c>
    </row>
    <row r="9" spans="1:4">
      <c r="A9" s="4" t="s">
        <v>75</v>
      </c>
      <c r="B9" s="5" t="n">
        <v>-18705</v>
      </c>
      <c r="C9" s="5" t="n">
        <v>-22339</v>
      </c>
      <c r="D9" s="5" t="n">
        <v>-15181</v>
      </c>
    </row>
    <row r="10" spans="1:4">
      <c r="A10" s="3" t="s">
        <v>76</v>
      </c>
    </row>
    <row r="11" spans="1:4">
      <c r="A11" s="4" t="s">
        <v>77</v>
      </c>
      <c r="B11" s="5" t="n">
        <v>82</v>
      </c>
      <c r="C11" s="5" t="n">
        <v>36</v>
      </c>
      <c r="D11" s="5" t="n">
        <v>50</v>
      </c>
    </row>
    <row r="12" spans="1:4">
      <c r="A12" s="4" t="s">
        <v>78</v>
      </c>
      <c r="B12" s="5" t="n">
        <v>-1574</v>
      </c>
      <c r="C12" s="5" t="n">
        <v>1371</v>
      </c>
      <c r="D12" s="5" t="n">
        <v>1661</v>
      </c>
    </row>
    <row r="13" spans="1:4">
      <c r="A13" s="4" t="s">
        <v>79</v>
      </c>
      <c r="B13" s="5" t="n">
        <v>4392</v>
      </c>
      <c r="C13" s="5" t="n">
        <v>2329</v>
      </c>
      <c r="D13" s="5" t="n">
        <v>2034</v>
      </c>
    </row>
    <row r="14" spans="1:4">
      <c r="A14" s="4" t="s">
        <v>80</v>
      </c>
      <c r="B14" s="5" t="n">
        <v>2900</v>
      </c>
      <c r="C14" s="5" t="n">
        <v>3736</v>
      </c>
      <c r="D14" s="5" t="n">
        <v>3745</v>
      </c>
    </row>
    <row r="15" spans="1:4">
      <c r="A15" s="4" t="s">
        <v>81</v>
      </c>
      <c r="B15" s="5" t="n">
        <v>-15805</v>
      </c>
      <c r="C15" s="5" t="n">
        <v>-18603</v>
      </c>
      <c r="D15" s="5" t="n">
        <v>-11436</v>
      </c>
    </row>
    <row r="16" spans="1:4">
      <c r="A16" s="3" t="s">
        <v>82</v>
      </c>
    </row>
    <row r="17" spans="1:4">
      <c r="A17" s="4" t="s">
        <v>83</v>
      </c>
      <c r="B17" s="5" t="n">
        <v>1534</v>
      </c>
      <c r="C17" s="5" t="n">
        <v>-2568</v>
      </c>
      <c r="D17" s="5" t="n">
        <v>-2240</v>
      </c>
    </row>
    <row r="18" spans="1:4">
      <c r="A18" s="4" t="s">
        <v>84</v>
      </c>
      <c r="B18" s="6" t="n">
        <v>-14271</v>
      </c>
      <c r="C18" s="6" t="n">
        <v>-21171</v>
      </c>
      <c r="D18" s="6" t="n">
        <v>-13676</v>
      </c>
    </row>
    <row r="19" spans="1:4">
      <c r="A19" s="4" t="s">
        <v>85</v>
      </c>
      <c r="B19" s="8" t="n">
        <v>-1.53</v>
      </c>
      <c r="C19" s="8" t="n">
        <v>-4.47</v>
      </c>
      <c r="D19" s="8" t="n">
        <v>-26.17</v>
      </c>
    </row>
    <row r="20" spans="1:4">
      <c r="A20" s="4" t="s">
        <v>86</v>
      </c>
      <c r="B20" s="5" t="n">
        <v>10321780</v>
      </c>
      <c r="C20" s="5" t="n">
        <v>4646764</v>
      </c>
      <c r="D20" s="5" t="n">
        <v>5912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68</v>
      </c>
    </row>
    <row r="3" spans="1:4">
      <c r="A3" s="3" t="s">
        <v>370</v>
      </c>
    </row>
    <row r="4" spans="1:4">
      <c r="A4" s="4" t="s">
        <v>371</v>
      </c>
      <c r="B4" s="6" t="n">
        <v>1060</v>
      </c>
      <c r="C4" s="6" t="n">
        <v>394</v>
      </c>
      <c r="D4" s="6" t="n">
        <v>118</v>
      </c>
    </row>
    <row r="5" spans="1:4">
      <c r="A5" s="4" t="s">
        <v>372</v>
      </c>
    </row>
    <row r="6" spans="1:4">
      <c r="A6" s="3" t="s">
        <v>370</v>
      </c>
    </row>
    <row r="7" spans="1:4">
      <c r="A7" s="4" t="s">
        <v>371</v>
      </c>
      <c r="B7" s="5" t="n">
        <v>320</v>
      </c>
      <c r="C7" s="5" t="n">
        <v>143</v>
      </c>
      <c r="D7" s="6" t="n">
        <v>118</v>
      </c>
    </row>
    <row r="8" spans="1:4">
      <c r="A8" s="4" t="s">
        <v>373</v>
      </c>
    </row>
    <row r="9" spans="1:4">
      <c r="A9" s="3" t="s">
        <v>370</v>
      </c>
    </row>
    <row r="10" spans="1:4">
      <c r="A10" s="4" t="s">
        <v>371</v>
      </c>
      <c r="B10" s="6" t="n">
        <v>740</v>
      </c>
      <c r="C10" s="6" t="n">
        <v>2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4"/>
    <col customWidth="1" max="3" min="3" width="16"/>
  </cols>
  <sheetData>
    <row r="1" spans="1:3">
      <c r="A1" s="1" t="s">
        <v>374</v>
      </c>
      <c r="B1" s="2" t="s">
        <v>1</v>
      </c>
    </row>
    <row r="2" spans="1:3">
      <c r="B2" s="2" t="s">
        <v>2</v>
      </c>
      <c r="C2" s="2" t="s">
        <v>32</v>
      </c>
    </row>
    <row r="3" spans="1:3">
      <c r="A3" s="3" t="s">
        <v>168</v>
      </c>
    </row>
    <row r="4" spans="1:3">
      <c r="A4" s="4" t="s">
        <v>375</v>
      </c>
      <c r="B4" s="5" t="n">
        <v>537768</v>
      </c>
    </row>
    <row r="5" spans="1:3">
      <c r="A5" s="4" t="s">
        <v>376</v>
      </c>
      <c r="B5" s="5" t="n">
        <v>-16264</v>
      </c>
    </row>
    <row r="6" spans="1:3">
      <c r="A6" s="4" t="s">
        <v>377</v>
      </c>
      <c r="B6" s="5" t="n">
        <v>409320</v>
      </c>
    </row>
    <row r="7" spans="1:3">
      <c r="A7" s="4" t="s">
        <v>378</v>
      </c>
      <c r="B7" s="5" t="n">
        <v>-12130</v>
      </c>
    </row>
    <row r="8" spans="1:3">
      <c r="A8" s="4" t="s">
        <v>379</v>
      </c>
      <c r="B8" s="5" t="n">
        <v>918694</v>
      </c>
      <c r="C8" s="5" t="n">
        <v>537768</v>
      </c>
    </row>
    <row r="9" spans="1:3">
      <c r="A9" s="4" t="s">
        <v>380</v>
      </c>
      <c r="B9" s="5" t="n">
        <v>388366</v>
      </c>
    </row>
    <row r="10" spans="1:3">
      <c r="A10" s="4" t="s">
        <v>381</v>
      </c>
      <c r="B10" s="5" t="n">
        <v>918694</v>
      </c>
    </row>
    <row r="11" spans="1:3">
      <c r="A11" s="4" t="s">
        <v>382</v>
      </c>
      <c r="B11" s="8" t="n">
        <v>4.82</v>
      </c>
    </row>
    <row r="12" spans="1:3">
      <c r="A12" s="4" t="s">
        <v>383</v>
      </c>
      <c r="B12" s="10" t="n">
        <v>2.13</v>
      </c>
    </row>
    <row r="13" spans="1:3">
      <c r="A13" s="4" t="s">
        <v>384</v>
      </c>
      <c r="B13" s="10" t="n">
        <v>7.1</v>
      </c>
    </row>
    <row r="14" spans="1:3">
      <c r="A14" s="4" t="s">
        <v>385</v>
      </c>
      <c r="B14" s="10" t="n">
        <v>5.87</v>
      </c>
      <c r="C14" s="8" t="n">
        <v>4.82</v>
      </c>
    </row>
    <row r="15" spans="1:3">
      <c r="A15" s="4" t="s">
        <v>386</v>
      </c>
      <c r="B15" s="10" t="n">
        <v>4.57</v>
      </c>
    </row>
    <row r="16" spans="1:3">
      <c r="A16" s="4" t="s">
        <v>387</v>
      </c>
      <c r="B16" s="8" t="n">
        <v>5.87</v>
      </c>
    </row>
    <row r="17" spans="1:3">
      <c r="A17" s="4" t="s">
        <v>388</v>
      </c>
      <c r="B17" s="4" t="s">
        <v>389</v>
      </c>
      <c r="C17" s="4" t="s">
        <v>390</v>
      </c>
    </row>
    <row r="18" spans="1:3">
      <c r="A18" s="4" t="s">
        <v>391</v>
      </c>
      <c r="B18" s="4" t="s">
        <v>392</v>
      </c>
    </row>
    <row r="19" spans="1:3">
      <c r="A19" s="4" t="s">
        <v>393</v>
      </c>
      <c r="B19" s="4" t="s">
        <v>389</v>
      </c>
    </row>
    <row r="20" spans="1:3">
      <c r="A20" s="4" t="s">
        <v>394</v>
      </c>
      <c r="B20" s="6" t="n">
        <v>1631</v>
      </c>
    </row>
    <row r="21" spans="1:3">
      <c r="A21" s="4" t="s">
        <v>395</v>
      </c>
      <c r="B21" s="5" t="n">
        <v>3465</v>
      </c>
      <c r="C21" s="6" t="n">
        <v>1631</v>
      </c>
    </row>
    <row r="22" spans="1:3">
      <c r="A22" s="4" t="s">
        <v>396</v>
      </c>
      <c r="B22" s="5" t="n">
        <v>1967</v>
      </c>
    </row>
    <row r="23" spans="1:3">
      <c r="A23" s="4" t="s">
        <v>397</v>
      </c>
      <c r="B23" s="6" t="n">
        <v>34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68</v>
      </c>
    </row>
    <row r="3" spans="1:4">
      <c r="A3" s="3" t="s">
        <v>399</v>
      </c>
    </row>
    <row r="4" spans="1:4">
      <c r="A4" s="4" t="s">
        <v>400</v>
      </c>
      <c r="B4" s="6" t="n">
        <v>8900000</v>
      </c>
    </row>
    <row r="5" spans="1:4">
      <c r="A5" s="4" t="s">
        <v>401</v>
      </c>
      <c r="B5" s="5" t="n">
        <v>0</v>
      </c>
    </row>
    <row r="6" spans="1:4">
      <c r="A6" s="4" t="s">
        <v>402</v>
      </c>
    </row>
    <row r="7" spans="1:4">
      <c r="A7" s="3" t="s">
        <v>399</v>
      </c>
    </row>
    <row r="8" spans="1:4">
      <c r="A8" s="4" t="s">
        <v>403</v>
      </c>
      <c r="B8" s="6" t="n">
        <v>1000000</v>
      </c>
    </row>
    <row r="9" spans="1:4">
      <c r="A9" s="4" t="s">
        <v>404</v>
      </c>
      <c r="B9" s="4" t="s">
        <v>405</v>
      </c>
    </row>
    <row r="10" spans="1:4">
      <c r="A10" s="4" t="s">
        <v>406</v>
      </c>
    </row>
    <row r="11" spans="1:4">
      <c r="A11" s="3" t="s">
        <v>399</v>
      </c>
    </row>
    <row r="12" spans="1:4">
      <c r="A12" s="4" t="s">
        <v>407</v>
      </c>
      <c r="B12" s="6" t="n">
        <v>0</v>
      </c>
      <c r="C12" s="6" t="n">
        <v>0</v>
      </c>
    </row>
    <row r="13" spans="1:4">
      <c r="A13" s="4" t="s">
        <v>408</v>
      </c>
    </row>
    <row r="14" spans="1:4">
      <c r="A14" s="3" t="s">
        <v>399</v>
      </c>
    </row>
    <row r="15" spans="1:4">
      <c r="A15" s="4" t="s">
        <v>409</v>
      </c>
      <c r="B15" s="6" t="n">
        <v>600000</v>
      </c>
      <c r="C15" s="6" t="n">
        <v>500000</v>
      </c>
      <c r="D15" s="6" t="n">
        <v>1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14</v>
      </c>
    </row>
    <row r="2" spans="1:2">
      <c r="A2" s="3" t="s">
        <v>411</v>
      </c>
    </row>
    <row r="3" spans="1:2">
      <c r="A3" s="5" t="n">
        <v>2019</v>
      </c>
      <c r="B3" s="6" t="n">
        <v>229</v>
      </c>
    </row>
    <row r="4" spans="1:2">
      <c r="A4" s="5" t="n">
        <v>2020</v>
      </c>
      <c r="B4" s="5" t="n">
        <v>58</v>
      </c>
    </row>
    <row r="5" spans="1:2">
      <c r="A5" s="4" t="s">
        <v>412</v>
      </c>
      <c r="B5" s="5" t="n">
        <v>287</v>
      </c>
    </row>
    <row r="6" spans="1:2">
      <c r="A6" s="4" t="s">
        <v>413</v>
      </c>
      <c r="B6" s="5" t="n">
        <v>-8</v>
      </c>
    </row>
    <row r="7" spans="1:2">
      <c r="A7" s="4" t="s">
        <v>414</v>
      </c>
      <c r="B7" s="5" t="n">
        <v>279</v>
      </c>
    </row>
    <row r="8" spans="1:2">
      <c r="A8" s="4" t="s">
        <v>415</v>
      </c>
      <c r="B8" s="5" t="n">
        <v>-221</v>
      </c>
    </row>
    <row r="9" spans="1:2">
      <c r="A9" s="4" t="s">
        <v>416</v>
      </c>
      <c r="B9" s="5" t="n">
        <v>58</v>
      </c>
    </row>
    <row r="10" spans="1:2">
      <c r="A10" s="3" t="s">
        <v>417</v>
      </c>
    </row>
    <row r="11" spans="1:2">
      <c r="A11" s="5" t="n">
        <v>2019</v>
      </c>
      <c r="B11" s="5" t="n">
        <v>331</v>
      </c>
    </row>
    <row r="12" spans="1:2">
      <c r="A12" s="5" t="n">
        <v>2020</v>
      </c>
      <c r="B12" s="5" t="n">
        <v>329</v>
      </c>
    </row>
    <row r="13" spans="1:2">
      <c r="A13" s="5" t="n">
        <v>2021</v>
      </c>
      <c r="B13" s="5" t="n">
        <v>332</v>
      </c>
    </row>
    <row r="14" spans="1:2">
      <c r="A14" s="5" t="n">
        <v>2022</v>
      </c>
      <c r="B14" s="5" t="n">
        <v>335</v>
      </c>
    </row>
    <row r="15" spans="1:2">
      <c r="A15" s="4" t="s">
        <v>418</v>
      </c>
      <c r="B15" s="5" t="n">
        <v>746</v>
      </c>
    </row>
    <row r="16" spans="1:2">
      <c r="A16" s="4" t="s">
        <v>412</v>
      </c>
      <c r="B16" s="6" t="n">
        <v>20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80"/>
    <col customWidth="1" max="5" min="5" width="14"/>
    <col customWidth="1" max="6" min="6" width="14"/>
  </cols>
  <sheetData>
    <row r="1" spans="1:6">
      <c r="A1" s="1" t="s">
        <v>419</v>
      </c>
      <c r="B1" s="2" t="s">
        <v>420</v>
      </c>
      <c r="C1" s="2" t="s">
        <v>421</v>
      </c>
      <c r="D1" s="2" t="s">
        <v>1</v>
      </c>
    </row>
    <row r="2" spans="1:6">
      <c r="B2" s="2" t="s">
        <v>2</v>
      </c>
      <c r="C2" s="2" t="s">
        <v>422</v>
      </c>
      <c r="D2" s="2" t="s">
        <v>2</v>
      </c>
      <c r="E2" s="2" t="s">
        <v>32</v>
      </c>
      <c r="F2" s="2" t="s">
        <v>68</v>
      </c>
    </row>
    <row r="3" spans="1:6">
      <c r="A3" s="3" t="s">
        <v>423</v>
      </c>
    </row>
    <row r="4" spans="1:6">
      <c r="A4" s="4" t="s">
        <v>424</v>
      </c>
      <c r="D4" s="6" t="n">
        <v>0</v>
      </c>
      <c r="E4" s="6" t="n">
        <v>0</v>
      </c>
      <c r="F4" s="6" t="n">
        <v>0</v>
      </c>
    </row>
    <row r="5" spans="1:6">
      <c r="A5" s="4" t="s">
        <v>425</v>
      </c>
      <c r="D5" s="4" t="s">
        <v>426</v>
      </c>
    </row>
    <row r="6" spans="1:6">
      <c r="A6" s="4" t="s">
        <v>427</v>
      </c>
      <c r="D6" s="6" t="n">
        <v>1000000</v>
      </c>
      <c r="E6" s="6" t="n">
        <v>3000000</v>
      </c>
      <c r="F6" s="6" t="n">
        <v>400000</v>
      </c>
    </row>
    <row r="7" spans="1:6">
      <c r="A7" s="4" t="s">
        <v>428</v>
      </c>
      <c r="B7" s="4" t="s">
        <v>429</v>
      </c>
      <c r="C7" s="4" t="s">
        <v>430</v>
      </c>
      <c r="D7" s="4" t="s">
        <v>431</v>
      </c>
      <c r="E7" s="4" t="s">
        <v>432</v>
      </c>
      <c r="F7" s="4" t="s">
        <v>432</v>
      </c>
    </row>
    <row r="8" spans="1:6">
      <c r="A8" s="4" t="s">
        <v>433</v>
      </c>
      <c r="D8" s="6" t="n">
        <v>578000</v>
      </c>
    </row>
    <row r="9" spans="1:6">
      <c r="A9" s="4" t="s">
        <v>434</v>
      </c>
      <c r="B9" s="6" t="n">
        <v>0</v>
      </c>
      <c r="D9" s="5" t="n">
        <v>0</v>
      </c>
      <c r="E9" s="6" t="n">
        <v>0</v>
      </c>
      <c r="F9" s="6" t="n">
        <v>0</v>
      </c>
    </row>
    <row r="10" spans="1:6">
      <c r="A10" s="4" t="s">
        <v>435</v>
      </c>
      <c r="B10" s="5" t="n">
        <v>0</v>
      </c>
      <c r="D10" s="5" t="n">
        <v>0</v>
      </c>
    </row>
    <row r="11" spans="1:6">
      <c r="A11" s="4" t="s">
        <v>436</v>
      </c>
      <c r="D11" s="5" t="n">
        <v>0</v>
      </c>
      <c r="E11" s="6" t="n">
        <v>0</v>
      </c>
      <c r="F11" s="6" t="n">
        <v>0</v>
      </c>
    </row>
    <row r="12" spans="1:6">
      <c r="A12" s="4" t="s">
        <v>437</v>
      </c>
    </row>
    <row r="13" spans="1:6">
      <c r="A13" s="3" t="s">
        <v>423</v>
      </c>
    </row>
    <row r="14" spans="1:6">
      <c r="A14" s="4" t="s">
        <v>438</v>
      </c>
      <c r="B14" s="5" t="n">
        <v>4600000</v>
      </c>
      <c r="D14" s="6" t="n">
        <v>4600000</v>
      </c>
    </row>
    <row r="15" spans="1:6">
      <c r="A15" s="4" t="s">
        <v>439</v>
      </c>
    </row>
    <row r="16" spans="1:6">
      <c r="A16" s="3" t="s">
        <v>423</v>
      </c>
    </row>
    <row r="17" spans="1:6">
      <c r="A17" s="4" t="s">
        <v>440</v>
      </c>
      <c r="D17" s="5" t="n">
        <v>2036</v>
      </c>
    </row>
    <row r="18" spans="1:6">
      <c r="A18" s="4" t="s">
        <v>441</v>
      </c>
    </row>
    <row r="19" spans="1:6">
      <c r="A19" s="3" t="s">
        <v>423</v>
      </c>
    </row>
    <row r="20" spans="1:6">
      <c r="A20" s="4" t="s">
        <v>438</v>
      </c>
      <c r="B20" s="5" t="n">
        <v>3400000</v>
      </c>
      <c r="D20" s="6" t="n">
        <v>3400000</v>
      </c>
    </row>
    <row r="21" spans="1:6">
      <c r="A21" s="4" t="s">
        <v>442</v>
      </c>
    </row>
    <row r="22" spans="1:6">
      <c r="A22" s="3" t="s">
        <v>423</v>
      </c>
    </row>
    <row r="23" spans="1:6">
      <c r="A23" s="4" t="s">
        <v>440</v>
      </c>
      <c r="D23" s="5" t="n">
        <v>2036</v>
      </c>
    </row>
    <row r="24" spans="1:6">
      <c r="A24" s="4" t="s">
        <v>443</v>
      </c>
    </row>
    <row r="25" spans="1:6">
      <c r="A25" s="3" t="s">
        <v>423</v>
      </c>
    </row>
    <row r="26" spans="1:6">
      <c r="A26" s="4" t="s">
        <v>438</v>
      </c>
      <c r="B26" s="6" t="n">
        <v>29200000</v>
      </c>
      <c r="D26" s="6" t="n">
        <v>292000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68</v>
      </c>
    </row>
    <row r="3" spans="1:4">
      <c r="A3" s="3" t="s">
        <v>174</v>
      </c>
    </row>
    <row r="4" spans="1:4">
      <c r="A4" s="4" t="s">
        <v>445</v>
      </c>
      <c r="B4" s="6" t="n">
        <v>-4020</v>
      </c>
      <c r="C4" s="6" t="n">
        <v>-2110</v>
      </c>
    </row>
    <row r="5" spans="1:4">
      <c r="A5" s="4" t="s">
        <v>446</v>
      </c>
      <c r="B5" s="5" t="n">
        <v>-11785</v>
      </c>
      <c r="C5" s="5" t="n">
        <v>-16493</v>
      </c>
      <c r="D5" s="6" t="n">
        <v>-11436</v>
      </c>
    </row>
    <row r="6" spans="1:4">
      <c r="A6" s="4" t="s">
        <v>447</v>
      </c>
      <c r="B6" s="6" t="n">
        <v>-15805</v>
      </c>
      <c r="C6" s="6" t="n">
        <v>-18603</v>
      </c>
      <c r="D6" s="6" t="n">
        <v>-114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8</v>
      </c>
      <c r="B1" s="2" t="s">
        <v>420</v>
      </c>
      <c r="C1" s="2" t="s">
        <v>421</v>
      </c>
      <c r="D1" s="2" t="s">
        <v>1</v>
      </c>
    </row>
    <row r="2" spans="1:6">
      <c r="B2" s="2" t="s">
        <v>2</v>
      </c>
      <c r="C2" s="2" t="s">
        <v>422</v>
      </c>
      <c r="D2" s="2" t="s">
        <v>2</v>
      </c>
      <c r="E2" s="2" t="s">
        <v>32</v>
      </c>
      <c r="F2" s="2" t="s">
        <v>68</v>
      </c>
    </row>
    <row r="3" spans="1:6">
      <c r="A3" s="3" t="s">
        <v>449</v>
      </c>
    </row>
    <row r="4" spans="1:6">
      <c r="A4" s="4" t="s">
        <v>450</v>
      </c>
      <c r="B4" s="4" t="s">
        <v>429</v>
      </c>
      <c r="C4" s="4" t="s">
        <v>430</v>
      </c>
      <c r="D4" s="4" t="s">
        <v>431</v>
      </c>
      <c r="E4" s="4" t="s">
        <v>432</v>
      </c>
      <c r="F4" s="4" t="s">
        <v>432</v>
      </c>
    </row>
    <row r="5" spans="1:6">
      <c r="A5" s="4" t="s">
        <v>451</v>
      </c>
      <c r="D5" s="4" t="s">
        <v>452</v>
      </c>
      <c r="E5" s="4" t="s">
        <v>453</v>
      </c>
      <c r="F5" s="4" t="s">
        <v>454</v>
      </c>
    </row>
    <row r="6" spans="1:6">
      <c r="A6" s="4" t="s">
        <v>455</v>
      </c>
      <c r="D6" s="4" t="s">
        <v>456</v>
      </c>
      <c r="E6" s="4" t="s">
        <v>457</v>
      </c>
      <c r="F6" s="4" t="s">
        <v>458</v>
      </c>
    </row>
    <row r="7" spans="1:6">
      <c r="A7" s="4" t="s">
        <v>459</v>
      </c>
      <c r="D7" s="4" t="s">
        <v>460</v>
      </c>
      <c r="E7" s="4" t="s">
        <v>461</v>
      </c>
    </row>
    <row r="8" spans="1:6">
      <c r="A8" s="4" t="s">
        <v>462</v>
      </c>
      <c r="D8" s="4" t="s">
        <v>463</v>
      </c>
    </row>
    <row r="9" spans="1:6">
      <c r="A9" s="4" t="s">
        <v>464</v>
      </c>
      <c r="D9" s="4" t="s">
        <v>465</v>
      </c>
      <c r="E9" s="4" t="s">
        <v>466</v>
      </c>
      <c r="F9" s="4" t="s">
        <v>467</v>
      </c>
    </row>
    <row r="10" spans="1:6">
      <c r="A10" s="4" t="s">
        <v>468</v>
      </c>
      <c r="D10" s="4" t="s">
        <v>368</v>
      </c>
      <c r="E10" s="4" t="s">
        <v>368</v>
      </c>
      <c r="F10" s="4" t="s">
        <v>368</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174</v>
      </c>
    </row>
    <row r="3" spans="1:3">
      <c r="A3" s="4" t="s">
        <v>470</v>
      </c>
      <c r="B3" s="6" t="n">
        <v>6596</v>
      </c>
      <c r="C3" s="6" t="n">
        <v>5602</v>
      </c>
    </row>
    <row r="4" spans="1:3">
      <c r="A4" s="4" t="s">
        <v>459</v>
      </c>
      <c r="B4" s="5" t="n">
        <v>240</v>
      </c>
      <c r="C4" s="5" t="n">
        <v>282</v>
      </c>
    </row>
    <row r="5" spans="1:3">
      <c r="A5" s="4" t="s">
        <v>464</v>
      </c>
      <c r="B5" s="6" t="n">
        <v>-6836</v>
      </c>
      <c r="C5" s="6" t="n">
        <v>-5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1</v>
      </c>
      <c r="B1" s="2" t="s">
        <v>1</v>
      </c>
    </row>
    <row r="2" spans="1:4">
      <c r="B2" s="2" t="s">
        <v>2</v>
      </c>
      <c r="C2" s="2" t="s">
        <v>32</v>
      </c>
      <c r="D2" s="2" t="s">
        <v>68</v>
      </c>
    </row>
    <row r="3" spans="1:4">
      <c r="A3" s="4" t="s">
        <v>472</v>
      </c>
    </row>
    <row r="4" spans="1:4">
      <c r="A4" s="3" t="s">
        <v>473</v>
      </c>
    </row>
    <row r="5" spans="1:4">
      <c r="A5" s="4" t="s">
        <v>474</v>
      </c>
      <c r="B5" s="4" t="s">
        <v>475</v>
      </c>
    </row>
    <row r="6" spans="1:4">
      <c r="A6" s="4" t="s">
        <v>476</v>
      </c>
    </row>
    <row r="7" spans="1:4">
      <c r="A7" s="3" t="s">
        <v>473</v>
      </c>
    </row>
    <row r="8" spans="1:4">
      <c r="A8" s="4" t="s">
        <v>477</v>
      </c>
      <c r="B8" s="6" t="n">
        <v>219000</v>
      </c>
      <c r="C8" s="6" t="n">
        <v>90000</v>
      </c>
      <c r="D8" s="6" t="n">
        <v>7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8</v>
      </c>
      <c r="B1" s="2" t="s">
        <v>1</v>
      </c>
    </row>
    <row r="2" spans="1:4">
      <c r="B2" s="2" t="s">
        <v>2</v>
      </c>
      <c r="C2" s="2" t="s">
        <v>32</v>
      </c>
      <c r="D2" s="2" t="s">
        <v>68</v>
      </c>
    </row>
    <row r="3" spans="1:4">
      <c r="A3" s="3" t="s">
        <v>479</v>
      </c>
    </row>
    <row r="4" spans="1:4">
      <c r="A4" s="4" t="s">
        <v>79</v>
      </c>
      <c r="B4" s="6" t="n">
        <v>4392</v>
      </c>
      <c r="C4" s="6" t="n">
        <v>2329</v>
      </c>
      <c r="D4" s="6" t="n">
        <v>2034</v>
      </c>
    </row>
    <row r="5" spans="1:4">
      <c r="A5" s="4" t="s">
        <v>480</v>
      </c>
    </row>
    <row r="6" spans="1:4">
      <c r="A6" s="3" t="s">
        <v>479</v>
      </c>
    </row>
    <row r="7" spans="1:4">
      <c r="A7" s="4" t="s">
        <v>79</v>
      </c>
      <c r="B7" s="6" t="n">
        <v>6800</v>
      </c>
      <c r="C7" s="6" t="n">
        <v>2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 customWidth="1" max="7" min="7" width="55"/>
    <col customWidth="1" max="8" min="8" width="40"/>
    <col customWidth="1" max="9" min="9" width="64"/>
    <col customWidth="1" max="10" min="10" width="61"/>
    <col customWidth="1" max="11" min="11" width="75"/>
    <col customWidth="1" max="12" min="12" width="46"/>
    <col customWidth="1" max="13" min="13" width="80"/>
    <col customWidth="1" max="14" min="14" width="46"/>
    <col customWidth="1" max="15" min="15" width="80"/>
    <col customWidth="1" max="16" min="16" width="37"/>
    <col customWidth="1" max="17" min="17" width="76"/>
  </cols>
  <sheetData>
    <row r="1" spans="1:17">
      <c r="A1" s="1" t="s">
        <v>87</v>
      </c>
      <c r="B1" s="2" t="s">
        <v>88</v>
      </c>
      <c r="C1" s="2" t="s">
        <v>89</v>
      </c>
      <c r="D1" s="2" t="s">
        <v>90</v>
      </c>
      <c r="E1" s="2" t="s">
        <v>91</v>
      </c>
      <c r="F1" s="2" t="s">
        <v>92</v>
      </c>
      <c r="G1" s="2" t="s">
        <v>93</v>
      </c>
      <c r="H1" s="2" t="s">
        <v>94</v>
      </c>
      <c r="I1" s="2" t="s">
        <v>95</v>
      </c>
      <c r="J1" s="2" t="s">
        <v>96</v>
      </c>
      <c r="K1" s="2" t="s">
        <v>97</v>
      </c>
      <c r="L1" s="2" t="s">
        <v>98</v>
      </c>
      <c r="M1" s="2" t="s">
        <v>99</v>
      </c>
      <c r="N1" s="2" t="s">
        <v>100</v>
      </c>
      <c r="O1" s="2" t="s">
        <v>101</v>
      </c>
      <c r="P1" s="2" t="s">
        <v>102</v>
      </c>
      <c r="Q1" s="2" t="s">
        <v>103</v>
      </c>
    </row>
    <row r="2" spans="1:17">
      <c r="A2" s="4" t="s">
        <v>104</v>
      </c>
      <c r="N2" s="6" t="n">
        <v>25606</v>
      </c>
      <c r="P2" s="6" t="n">
        <v>25606</v>
      </c>
    </row>
    <row r="3" spans="1:17">
      <c r="A3" s="4" t="s">
        <v>105</v>
      </c>
      <c r="N3" s="5" t="n">
        <v>15900000</v>
      </c>
      <c r="P3" s="5" t="n">
        <v>15900000</v>
      </c>
    </row>
    <row r="4" spans="1:17">
      <c r="A4" s="4" t="s">
        <v>104</v>
      </c>
      <c r="B4" s="6" t="n">
        <v>-23555</v>
      </c>
      <c r="C4" s="6" t="n">
        <v>2</v>
      </c>
      <c r="E4" s="6" t="n">
        <v>94</v>
      </c>
      <c r="F4" s="6" t="n">
        <v>-25816</v>
      </c>
      <c r="G4" s="6" t="n">
        <v>2165</v>
      </c>
    </row>
    <row r="5" spans="1:17">
      <c r="A5" s="4" t="s">
        <v>105</v>
      </c>
      <c r="C5" s="5" t="n">
        <v>1302367</v>
      </c>
    </row>
    <row r="6" spans="1:17">
      <c r="A6" s="4" t="s">
        <v>106</v>
      </c>
      <c r="L6" s="6" t="n">
        <v>33002</v>
      </c>
      <c r="P6" s="6" t="n">
        <v>33002</v>
      </c>
    </row>
    <row r="7" spans="1:17">
      <c r="A7" s="4" t="s">
        <v>107</v>
      </c>
      <c r="L7" s="5" t="n">
        <v>8422898</v>
      </c>
      <c r="P7" s="5" t="n">
        <v>8422898</v>
      </c>
    </row>
    <row r="8" spans="1:17">
      <c r="A8" s="4" t="s">
        <v>108</v>
      </c>
      <c r="B8" s="5" t="n">
        <v>1</v>
      </c>
      <c r="C8" s="6" t="n">
        <v>1</v>
      </c>
    </row>
    <row r="9" spans="1:17">
      <c r="A9" s="4" t="s">
        <v>109</v>
      </c>
      <c r="C9" s="5" t="n">
        <v>865000</v>
      </c>
    </row>
    <row r="10" spans="1:17">
      <c r="A10" s="4" t="s">
        <v>110</v>
      </c>
      <c r="B10" s="5" t="n">
        <v>118</v>
      </c>
      <c r="E10" s="5" t="n">
        <v>118</v>
      </c>
    </row>
    <row r="11" spans="1:17">
      <c r="A11" s="4" t="s">
        <v>81</v>
      </c>
      <c r="B11" s="5" t="n">
        <v>-11436</v>
      </c>
      <c r="F11" s="5" t="n">
        <v>-11436</v>
      </c>
    </row>
    <row r="12" spans="1:17">
      <c r="A12" s="4" t="s">
        <v>83</v>
      </c>
      <c r="B12" s="5" t="n">
        <v>-2240</v>
      </c>
      <c r="G12" s="5" t="n">
        <v>-2240</v>
      </c>
    </row>
    <row r="13" spans="1:17">
      <c r="A13" s="4" t="s">
        <v>111</v>
      </c>
      <c r="L13" s="6" t="n">
        <v>33002</v>
      </c>
      <c r="N13" s="6" t="n">
        <v>25606</v>
      </c>
      <c r="P13" s="6" t="n">
        <v>58608</v>
      </c>
    </row>
    <row r="14" spans="1:17">
      <c r="A14" s="4" t="s">
        <v>112</v>
      </c>
      <c r="L14" s="5" t="n">
        <v>8422898</v>
      </c>
      <c r="N14" s="5" t="n">
        <v>15900000</v>
      </c>
      <c r="P14" s="5" t="n">
        <v>24322898</v>
      </c>
    </row>
    <row r="15" spans="1:17">
      <c r="A15" s="4" t="s">
        <v>111</v>
      </c>
      <c r="B15" s="5" t="n">
        <v>-37112</v>
      </c>
      <c r="C15" s="6" t="n">
        <v>3</v>
      </c>
      <c r="E15" s="5" t="n">
        <v>212</v>
      </c>
      <c r="F15" s="5" t="n">
        <v>-37252</v>
      </c>
      <c r="G15" s="5" t="n">
        <v>-75</v>
      </c>
    </row>
    <row r="16" spans="1:17">
      <c r="A16" s="4" t="s">
        <v>112</v>
      </c>
      <c r="C16" s="5" t="n">
        <v>2167367</v>
      </c>
    </row>
    <row r="17" spans="1:17">
      <c r="A17" s="4" t="s">
        <v>108</v>
      </c>
      <c r="B17" s="5" t="n">
        <v>2</v>
      </c>
      <c r="C17" s="6" t="n">
        <v>2</v>
      </c>
    </row>
    <row r="18" spans="1:17">
      <c r="A18" s="4" t="s">
        <v>109</v>
      </c>
      <c r="C18" s="5" t="n">
        <v>396719</v>
      </c>
    </row>
    <row r="19" spans="1:17">
      <c r="A19" s="4" t="s">
        <v>113</v>
      </c>
      <c r="M19" s="6" t="n">
        <v>-33002</v>
      </c>
      <c r="O19" s="6" t="n">
        <v>-25606</v>
      </c>
      <c r="Q19" s="6" t="n">
        <v>-58608</v>
      </c>
    </row>
    <row r="20" spans="1:17">
      <c r="A20" s="4" t="s">
        <v>114</v>
      </c>
      <c r="M20" s="5" t="n">
        <v>-8422898</v>
      </c>
      <c r="O20" s="5" t="n">
        <v>-15900000</v>
      </c>
      <c r="Q20" s="5" t="n">
        <v>-24322898</v>
      </c>
    </row>
    <row r="21" spans="1:17">
      <c r="A21" s="4" t="s">
        <v>113</v>
      </c>
      <c r="H21" s="6" t="n">
        <v>89214</v>
      </c>
      <c r="I21" s="6" t="n">
        <v>-5</v>
      </c>
      <c r="J21" s="6" t="n">
        <v>10</v>
      </c>
      <c r="K21" s="6" t="n">
        <v>89209</v>
      </c>
    </row>
    <row r="22" spans="1:17">
      <c r="A22" s="4" t="s">
        <v>114</v>
      </c>
      <c r="I22" s="5" t="n">
        <v>-2564086</v>
      </c>
      <c r="J22" s="5" t="n">
        <v>9713042</v>
      </c>
    </row>
    <row r="23" spans="1:17">
      <c r="A23" s="4" t="s">
        <v>110</v>
      </c>
      <c r="B23" s="5" t="n">
        <v>394</v>
      </c>
      <c r="E23" s="5" t="n">
        <v>394</v>
      </c>
    </row>
    <row r="24" spans="1:17">
      <c r="A24" s="4" t="s">
        <v>81</v>
      </c>
      <c r="B24" s="5" t="n">
        <v>-18603</v>
      </c>
      <c r="F24" s="5" t="n">
        <v>-18603</v>
      </c>
    </row>
    <row r="25" spans="1:17">
      <c r="A25" s="4" t="s">
        <v>83</v>
      </c>
      <c r="B25" s="5" t="n">
        <v>-2568</v>
      </c>
      <c r="G25" s="5" t="n">
        <v>-2568</v>
      </c>
    </row>
    <row r="26" spans="1:17">
      <c r="A26" s="4" t="s">
        <v>115</v>
      </c>
      <c r="B26" s="5" t="n">
        <v>31327</v>
      </c>
      <c r="D26" s="6" t="n">
        <v>10</v>
      </c>
      <c r="E26" s="5" t="n">
        <v>89815</v>
      </c>
      <c r="F26" s="5" t="n">
        <v>-55855</v>
      </c>
      <c r="G26" s="5" t="n">
        <v>-2643</v>
      </c>
    </row>
    <row r="27" spans="1:17">
      <c r="A27" s="4" t="s">
        <v>116</v>
      </c>
      <c r="D27" s="5" t="n">
        <v>9713042</v>
      </c>
    </row>
    <row r="28" spans="1:17">
      <c r="A28" s="4" t="s">
        <v>108</v>
      </c>
      <c r="B28" s="5" t="n">
        <v>9101</v>
      </c>
      <c r="D28" s="6" t="n">
        <v>1</v>
      </c>
      <c r="E28" s="5" t="n">
        <v>9100</v>
      </c>
    </row>
    <row r="29" spans="1:17">
      <c r="A29" s="4" t="s">
        <v>109</v>
      </c>
      <c r="D29" s="5" t="n">
        <v>1070589</v>
      </c>
    </row>
    <row r="30" spans="1:17">
      <c r="A30" s="4" t="s">
        <v>117</v>
      </c>
      <c r="B30" s="6" t="n">
        <v>36</v>
      </c>
      <c r="E30" s="5" t="n">
        <v>36</v>
      </c>
    </row>
    <row r="31" spans="1:17">
      <c r="A31" s="4" t="s">
        <v>118</v>
      </c>
      <c r="B31" s="5" t="n">
        <v>16264</v>
      </c>
      <c r="D31" s="5" t="n">
        <v>16264</v>
      </c>
    </row>
    <row r="32" spans="1:17">
      <c r="A32" s="4" t="s">
        <v>110</v>
      </c>
      <c r="B32" s="6" t="n">
        <v>1060</v>
      </c>
      <c r="E32" s="5" t="n">
        <v>1060</v>
      </c>
    </row>
    <row r="33" spans="1:17">
      <c r="A33" s="4" t="s">
        <v>81</v>
      </c>
      <c r="B33" s="5" t="n">
        <v>-15805</v>
      </c>
      <c r="F33" s="5" t="n">
        <v>-15805</v>
      </c>
    </row>
    <row r="34" spans="1:17">
      <c r="A34" s="4" t="s">
        <v>83</v>
      </c>
      <c r="B34" s="5" t="n">
        <v>1534</v>
      </c>
      <c r="G34" s="5" t="n">
        <v>1534</v>
      </c>
    </row>
    <row r="35" spans="1:17">
      <c r="A35" s="4" t="s">
        <v>119</v>
      </c>
      <c r="B35" s="6" t="n">
        <v>27253</v>
      </c>
      <c r="D35" s="6" t="n">
        <v>11</v>
      </c>
      <c r="E35" s="6" t="n">
        <v>100011</v>
      </c>
      <c r="F35" s="6" t="n">
        <v>-71660</v>
      </c>
      <c r="G35" s="6" t="n">
        <v>-1109</v>
      </c>
    </row>
    <row r="36" spans="1:17">
      <c r="A36" s="4" t="s">
        <v>120</v>
      </c>
      <c r="D36" s="5" t="n">
        <v>107998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283</v>
      </c>
      <c r="J1" s="2" t="s">
        <v>1</v>
      </c>
    </row>
    <row r="2" spans="1:12">
      <c r="B2" s="2" t="s">
        <v>2</v>
      </c>
      <c r="C2" s="2" t="s">
        <v>284</v>
      </c>
      <c r="D2" s="2" t="s">
        <v>4</v>
      </c>
      <c r="E2" s="2" t="s">
        <v>285</v>
      </c>
      <c r="F2" s="2" t="s">
        <v>32</v>
      </c>
      <c r="G2" s="2" t="s">
        <v>286</v>
      </c>
      <c r="H2" s="2" t="s">
        <v>287</v>
      </c>
      <c r="I2" s="2" t="s">
        <v>288</v>
      </c>
      <c r="J2" s="2" t="s">
        <v>2</v>
      </c>
      <c r="K2" s="2" t="s">
        <v>32</v>
      </c>
      <c r="L2" s="2" t="s">
        <v>68</v>
      </c>
    </row>
    <row r="3" spans="1:12">
      <c r="A3" s="3" t="s">
        <v>183</v>
      </c>
    </row>
    <row r="4" spans="1:12">
      <c r="A4" s="4" t="s">
        <v>70</v>
      </c>
      <c r="B4" s="6" t="n">
        <v>4840</v>
      </c>
      <c r="C4" s="6" t="n">
        <v>2331</v>
      </c>
      <c r="D4" s="6" t="n">
        <v>1127</v>
      </c>
      <c r="E4" s="6" t="n">
        <v>96</v>
      </c>
      <c r="F4" s="6" t="n">
        <v>114</v>
      </c>
      <c r="G4" s="6" t="n">
        <v>248</v>
      </c>
      <c r="H4" s="6" t="n">
        <v>197</v>
      </c>
      <c r="I4" s="6" t="n">
        <v>975</v>
      </c>
      <c r="J4" s="6" t="n">
        <v>8394</v>
      </c>
      <c r="K4" s="6" t="n">
        <v>1504</v>
      </c>
      <c r="L4" s="6" t="n">
        <v>2133</v>
      </c>
    </row>
    <row r="5" spans="1:12">
      <c r="A5" s="4" t="s">
        <v>482</v>
      </c>
      <c r="B5" s="5" t="n">
        <v>7809</v>
      </c>
      <c r="C5" s="5" t="n">
        <v>6677</v>
      </c>
      <c r="D5" s="5" t="n">
        <v>7064</v>
      </c>
      <c r="E5" s="5" t="n">
        <v>5549</v>
      </c>
      <c r="F5" s="5" t="n">
        <v>5200</v>
      </c>
      <c r="G5" s="5" t="n">
        <v>8365</v>
      </c>
      <c r="H5" s="5" t="n">
        <v>4223</v>
      </c>
      <c r="I5" s="5" t="n">
        <v>6095</v>
      </c>
      <c r="J5" s="5" t="n">
        <v>27099</v>
      </c>
      <c r="K5" s="5" t="n">
        <v>23843</v>
      </c>
      <c r="L5" s="5" t="n">
        <v>17314</v>
      </c>
    </row>
    <row r="6" spans="1:12">
      <c r="A6" s="4" t="s">
        <v>81</v>
      </c>
      <c r="B6" s="6" t="n">
        <v>-657</v>
      </c>
      <c r="C6" s="6" t="n">
        <v>-5234</v>
      </c>
      <c r="D6" s="6" t="n">
        <v>-4986</v>
      </c>
      <c r="E6" s="6" t="n">
        <v>-4928</v>
      </c>
      <c r="F6" s="6" t="n">
        <v>-4202</v>
      </c>
      <c r="G6" s="6" t="n">
        <v>-7644</v>
      </c>
      <c r="H6" s="6" t="n">
        <v>-3297</v>
      </c>
      <c r="I6" s="6" t="n">
        <v>-3436</v>
      </c>
      <c r="J6" s="6" t="n">
        <v>-15805</v>
      </c>
      <c r="K6" s="6" t="n">
        <v>-18603</v>
      </c>
      <c r="L6" s="6" t="n">
        <v>-11436</v>
      </c>
    </row>
    <row r="7" spans="1:12">
      <c r="A7" s="4" t="s">
        <v>292</v>
      </c>
      <c r="B7" s="8" t="n">
        <v>-0.06</v>
      </c>
      <c r="C7" s="8" t="n">
        <v>-0.49</v>
      </c>
      <c r="D7" s="8" t="n">
        <v>-0.5</v>
      </c>
      <c r="E7" s="8" t="n">
        <v>-0.51</v>
      </c>
      <c r="F7" s="8" t="n">
        <v>-0.43</v>
      </c>
      <c r="G7" s="8" t="n">
        <v>-1.03</v>
      </c>
      <c r="H7" s="8" t="n">
        <v>-5.98</v>
      </c>
      <c r="I7" s="8" t="n">
        <v>-6.66</v>
      </c>
      <c r="J7" s="8" t="n">
        <v>-1.53</v>
      </c>
      <c r="K7" s="8" t="n">
        <v>-4.47</v>
      </c>
      <c r="L7" s="8" t="n">
        <v>-26.1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4" t="s">
        <v>98</v>
      </c>
    </row>
    <row r="4" spans="1:2">
      <c r="A4" s="4" t="s">
        <v>123</v>
      </c>
      <c r="B4" s="6" t="n">
        <v>1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68</v>
      </c>
    </row>
    <row r="3" spans="1:4">
      <c r="A3" s="3" t="s">
        <v>125</v>
      </c>
    </row>
    <row r="4" spans="1:4">
      <c r="A4" s="4" t="s">
        <v>81</v>
      </c>
      <c r="B4" s="6" t="n">
        <v>-15805</v>
      </c>
      <c r="C4" s="6" t="n">
        <v>-18603</v>
      </c>
      <c r="D4" s="6" t="n">
        <v>-11436</v>
      </c>
    </row>
    <row r="5" spans="1:4">
      <c r="A5" s="3" t="s">
        <v>126</v>
      </c>
    </row>
    <row r="6" spans="1:4">
      <c r="A6" s="4" t="s">
        <v>127</v>
      </c>
      <c r="B6" s="5" t="n">
        <v>180</v>
      </c>
      <c r="C6" s="5" t="n">
        <v>40</v>
      </c>
      <c r="D6" s="5" t="n">
        <v>33</v>
      </c>
    </row>
    <row r="7" spans="1:4">
      <c r="A7" s="4" t="s">
        <v>110</v>
      </c>
      <c r="B7" s="5" t="n">
        <v>1060</v>
      </c>
      <c r="C7" s="5" t="n">
        <v>394</v>
      </c>
      <c r="D7" s="5" t="n">
        <v>118</v>
      </c>
    </row>
    <row r="8" spans="1:4">
      <c r="A8" s="4" t="s">
        <v>128</v>
      </c>
      <c r="B8" s="5" t="n">
        <v>-651</v>
      </c>
      <c r="C8" s="5" t="n">
        <v>-1371</v>
      </c>
      <c r="D8" s="5" t="n">
        <v>-1661</v>
      </c>
    </row>
    <row r="9" spans="1:4">
      <c r="A9" s="3" t="s">
        <v>129</v>
      </c>
    </row>
    <row r="10" spans="1:4">
      <c r="A10" s="4" t="s">
        <v>35</v>
      </c>
      <c r="B10" s="5" t="n">
        <v>-4256</v>
      </c>
      <c r="C10" s="5" t="n">
        <v>-600</v>
      </c>
      <c r="D10" s="5" t="n">
        <v>-1148</v>
      </c>
    </row>
    <row r="11" spans="1:4">
      <c r="A11" s="4" t="s">
        <v>36</v>
      </c>
      <c r="B11" s="5" t="n">
        <v>319</v>
      </c>
      <c r="C11" s="5" t="n">
        <v>29</v>
      </c>
      <c r="D11" s="5" t="n">
        <v>-137</v>
      </c>
    </row>
    <row r="12" spans="1:4">
      <c r="A12" s="4" t="s">
        <v>37</v>
      </c>
      <c r="B12" s="5" t="n">
        <v>-746</v>
      </c>
      <c r="C12" s="5" t="n">
        <v>-81</v>
      </c>
      <c r="D12" s="5" t="n">
        <v>-475</v>
      </c>
    </row>
    <row r="13" spans="1:4">
      <c r="A13" s="4" t="s">
        <v>39</v>
      </c>
      <c r="B13" s="5" t="n">
        <v>-123</v>
      </c>
    </row>
    <row r="14" spans="1:4">
      <c r="A14" s="4" t="s">
        <v>43</v>
      </c>
      <c r="B14" s="5" t="n">
        <v>217</v>
      </c>
      <c r="C14" s="5" t="n">
        <v>-1599</v>
      </c>
      <c r="D14" s="5" t="n">
        <v>374</v>
      </c>
    </row>
    <row r="15" spans="1:4">
      <c r="A15" s="4" t="s">
        <v>44</v>
      </c>
      <c r="B15" s="5" t="n">
        <v>1132</v>
      </c>
      <c r="C15" s="5" t="n">
        <v>-1931</v>
      </c>
      <c r="D15" s="5" t="n">
        <v>1176</v>
      </c>
    </row>
    <row r="16" spans="1:4">
      <c r="A16" s="4" t="s">
        <v>130</v>
      </c>
      <c r="B16" s="5" t="n">
        <v>29231</v>
      </c>
    </row>
    <row r="17" spans="1:4">
      <c r="A17" s="4" t="s">
        <v>131</v>
      </c>
      <c r="B17" s="5" t="n">
        <v>10558</v>
      </c>
      <c r="C17" s="5" t="n">
        <v>-23722</v>
      </c>
      <c r="D17" s="5" t="n">
        <v>-13156</v>
      </c>
    </row>
    <row r="18" spans="1:4">
      <c r="A18" s="3" t="s">
        <v>132</v>
      </c>
    </row>
    <row r="19" spans="1:4">
      <c r="A19" s="4" t="s">
        <v>133</v>
      </c>
      <c r="C19" s="5" t="n">
        <v>34139</v>
      </c>
    </row>
    <row r="20" spans="1:4">
      <c r="A20" s="4" t="s">
        <v>134</v>
      </c>
      <c r="B20" s="5" t="n">
        <v>-1427</v>
      </c>
      <c r="C20" s="5" t="n">
        <v>-74</v>
      </c>
      <c r="D20" s="5" t="n">
        <v>-11</v>
      </c>
    </row>
    <row r="21" spans="1:4">
      <c r="A21" s="4" t="s">
        <v>135</v>
      </c>
      <c r="B21" s="5" t="n">
        <v>-1427</v>
      </c>
      <c r="C21" s="5" t="n">
        <v>34065</v>
      </c>
      <c r="D21" s="5" t="n">
        <v>-11</v>
      </c>
    </row>
    <row r="22" spans="1:4">
      <c r="A22" s="3" t="s">
        <v>136</v>
      </c>
    </row>
    <row r="23" spans="1:4">
      <c r="A23" s="4" t="s">
        <v>137</v>
      </c>
      <c r="B23" s="5" t="n">
        <v>-151</v>
      </c>
    </row>
    <row r="24" spans="1:4">
      <c r="A24" s="4" t="s">
        <v>138</v>
      </c>
      <c r="B24" s="5" t="n">
        <v>9137</v>
      </c>
      <c r="C24" s="5" t="n">
        <v>2</v>
      </c>
      <c r="D24" s="5" t="n">
        <v>1</v>
      </c>
    </row>
    <row r="25" spans="1:4">
      <c r="A25" s="4" t="s">
        <v>139</v>
      </c>
      <c r="D25" s="5" t="n">
        <v>33002</v>
      </c>
    </row>
    <row r="26" spans="1:4">
      <c r="A26" s="4" t="s">
        <v>140</v>
      </c>
      <c r="B26" s="5" t="n">
        <v>8986</v>
      </c>
      <c r="C26" s="5" t="n">
        <v>2</v>
      </c>
      <c r="D26" s="5" t="n">
        <v>33003</v>
      </c>
    </row>
    <row r="27" spans="1:4">
      <c r="A27" s="4" t="s">
        <v>141</v>
      </c>
      <c r="B27" s="5" t="n">
        <v>1988</v>
      </c>
      <c r="C27" s="5" t="n">
        <v>-1159</v>
      </c>
      <c r="D27" s="5" t="n">
        <v>-598</v>
      </c>
    </row>
    <row r="28" spans="1:4">
      <c r="A28" s="4" t="s">
        <v>142</v>
      </c>
      <c r="B28" s="5" t="n">
        <v>20105</v>
      </c>
      <c r="C28" s="5" t="n">
        <v>9186</v>
      </c>
      <c r="D28" s="5" t="n">
        <v>19238</v>
      </c>
    </row>
    <row r="29" spans="1:4">
      <c r="A29" s="4" t="s">
        <v>143</v>
      </c>
      <c r="B29" s="5" t="n">
        <v>30950</v>
      </c>
      <c r="C29" s="5" t="n">
        <v>21764</v>
      </c>
      <c r="D29" s="5" t="n">
        <v>2526</v>
      </c>
    </row>
    <row r="30" spans="1:4">
      <c r="A30" s="4" t="s">
        <v>144</v>
      </c>
      <c r="B30" s="5" t="n">
        <v>51055</v>
      </c>
      <c r="C30" s="5" t="n">
        <v>30950</v>
      </c>
      <c r="D30" s="6" t="n">
        <v>21764</v>
      </c>
    </row>
    <row r="31" spans="1:4">
      <c r="A31" s="3" t="s">
        <v>145</v>
      </c>
    </row>
    <row r="32" spans="1:4">
      <c r="A32" s="4" t="s">
        <v>146</v>
      </c>
      <c r="C32" s="6" t="n">
        <v>58613</v>
      </c>
    </row>
    <row r="33" spans="1:4">
      <c r="A33" s="4" t="s">
        <v>147</v>
      </c>
      <c r="B33" s="5" t="n">
        <v>513</v>
      </c>
    </row>
    <row r="34" spans="1:4">
      <c r="A34" s="4" t="s">
        <v>148</v>
      </c>
      <c r="B34" s="6" t="n">
        <v>2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7:20:42Z</dcterms:created>
  <dcterms:modified xmlns:dcterms="http://purl.org/dc/terms/" xmlns:xsi="http://www.w3.org/2001/XMLSchema-instance" xsi:type="dcterms:W3CDTF">2018-07-30T17:20:42Z</dcterms:modified>
</cp:coreProperties>
</file>